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Basis Of Presentation And Accou" sheetId="6" state="visible" r:id="rId6"/>
    <sheet xmlns:r="http://schemas.openxmlformats.org/officeDocument/2006/relationships" name="Going Concern" sheetId="7" state="visible" r:id="rId7"/>
    <sheet xmlns:r="http://schemas.openxmlformats.org/officeDocument/2006/relationships" name="Convertible Notes Payables" sheetId="8" state="visible" r:id="rId8"/>
    <sheet xmlns:r="http://schemas.openxmlformats.org/officeDocument/2006/relationships" name="Derivative Liabilities"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Concentration" sheetId="13" state="visible" r:id="rId13"/>
    <sheet xmlns:r="http://schemas.openxmlformats.org/officeDocument/2006/relationships" name="Subsequent events" sheetId="14" state="visible" r:id="rId14"/>
    <sheet xmlns:r="http://schemas.openxmlformats.org/officeDocument/2006/relationships" name="Basis Of Presentation And Acc15" sheetId="15" state="visible" r:id="rId15"/>
    <sheet xmlns:r="http://schemas.openxmlformats.org/officeDocument/2006/relationships" name="Convertible Notes Payable (Tabl" sheetId="16" state="visible" r:id="rId16"/>
    <sheet xmlns:r="http://schemas.openxmlformats.org/officeDocument/2006/relationships" name="Derivative Liabilities (Tables)" sheetId="17" state="visible" r:id="rId17"/>
    <sheet xmlns:r="http://schemas.openxmlformats.org/officeDocument/2006/relationships" name="Basis Of Presentation And Acc18" sheetId="18" state="visible" r:id="rId18"/>
    <sheet xmlns:r="http://schemas.openxmlformats.org/officeDocument/2006/relationships" name="Going Concern (Details Narrativ" sheetId="19" state="visible" r:id="rId19"/>
    <sheet xmlns:r="http://schemas.openxmlformats.org/officeDocument/2006/relationships" name="Convertible Notes Payable (Deta" sheetId="20" state="visible" r:id="rId20"/>
    <sheet xmlns:r="http://schemas.openxmlformats.org/officeDocument/2006/relationships" name="Convertible Notes Payable (De21" sheetId="21" state="visible" r:id="rId21"/>
    <sheet xmlns:r="http://schemas.openxmlformats.org/officeDocument/2006/relationships" name="Derivative Liabilities (Details" sheetId="22" state="visible" r:id="rId22"/>
    <sheet xmlns:r="http://schemas.openxmlformats.org/officeDocument/2006/relationships" name="Derivative Liabilities (Detai23" sheetId="23" state="visible" r:id="rId23"/>
    <sheet xmlns:r="http://schemas.openxmlformats.org/officeDocument/2006/relationships" name="Related Party Transactions (Det" sheetId="24" state="visible" r:id="rId24"/>
    <sheet xmlns:r="http://schemas.openxmlformats.org/officeDocument/2006/relationships" name="Equity (Details Narrative)" sheetId="25" state="visible" r:id="rId25"/>
    <sheet xmlns:r="http://schemas.openxmlformats.org/officeDocument/2006/relationships" name="Concentration (Details Narrativ"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312">
  <si>
    <t>Document and Entity Information - shares</t>
  </si>
  <si>
    <t>6 Months Ended</t>
  </si>
  <si>
    <t>Jan. 31, 2017</t>
  </si>
  <si>
    <t>Mar. 13, 2017</t>
  </si>
  <si>
    <t>Document And Entity Information</t>
  </si>
  <si>
    <t>Entity Registrant Name</t>
  </si>
  <si>
    <t>Golden Matrix Group, Inc.</t>
  </si>
  <si>
    <t>Entity Central Index Key</t>
  </si>
  <si>
    <t>Document Type</t>
  </si>
  <si>
    <t>10-Q</t>
  </si>
  <si>
    <t>Document Period End Date</t>
  </si>
  <si>
    <t>Jan. 31,
		2017</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Jul. 31, 2016</t>
  </si>
  <si>
    <t>Current assets:</t>
  </si>
  <si>
    <t>Cash and cash equivalents</t>
  </si>
  <si>
    <t>Accounts receivable - related party</t>
  </si>
  <si>
    <t>Total current assets</t>
  </si>
  <si>
    <t>TOTAL ASSETS</t>
  </si>
  <si>
    <t>Current liabilities:</t>
  </si>
  <si>
    <t>Accounts payable and accrued liabilities</t>
  </si>
  <si>
    <t>Accounts payable - related party</t>
  </si>
  <si>
    <t>Advances from shareholders</t>
  </si>
  <si>
    <t>Accrued interest</t>
  </si>
  <si>
    <t>Notes payable, net of discount</t>
  </si>
  <si>
    <t>Convertible notes payable , net - in default</t>
  </si>
  <si>
    <t>Convertible notes payable - related party</t>
  </si>
  <si>
    <t xml:space="preserve"> </t>
  </si>
  <si>
    <t>Derivative liabilities - note conversion features</t>
  </si>
  <si>
    <t>Total Current liabilities</t>
  </si>
  <si>
    <t>TOTAL LIABILITIES</t>
  </si>
  <si>
    <t>Shareholder's equity (deficit):</t>
  </si>
  <si>
    <t>Common stock: $0.00001 par value; 2,480,000,000 shares authorized; 48,587,906 and 2,597,806 shares issued and outstanding, respectively</t>
  </si>
  <si>
    <t>Additional paid in capital</t>
  </si>
  <si>
    <t>Stock payable</t>
  </si>
  <si>
    <t>Accumulated other comprehensive loss</t>
  </si>
  <si>
    <t>Retained earnings (accumulated deficit)</t>
  </si>
  <si>
    <t>Total shareholders' equity (deficit)</t>
  </si>
  <si>
    <t>TOTAL LIABILITIES &amp; STOCKHOLDERS EQUITY (DEFICIT)</t>
  </si>
  <si>
    <t>Series A Preferred Stock [Member]</t>
  </si>
  <si>
    <t>Preferred stock, value</t>
  </si>
  <si>
    <t>Series B Preferred Stock [Member]</t>
  </si>
  <si>
    <t>Consolidated Balance Sheets (Parenthetical) - $ / shares</t>
  </si>
  <si>
    <t>Dec. 05, 2016</t>
  </si>
  <si>
    <t>Jan. 31, 2016</t>
  </si>
  <si>
    <t>Dec. 07, 2015</t>
  </si>
  <si>
    <t>Nov. 06, 2015</t>
  </si>
  <si>
    <t>Oct. 31, 2015</t>
  </si>
  <si>
    <t>Oct. 15, 2015</t>
  </si>
  <si>
    <t>Aug. 14, 2015</t>
  </si>
  <si>
    <t>Aug. 10, 2015</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Loss (Unaudited) - USD ($)</t>
  </si>
  <si>
    <t>3 Months Ended</t>
  </si>
  <si>
    <t>Consolidated Statements Of Operations And Comprehensive Loss</t>
  </si>
  <si>
    <t>Sales- related party</t>
  </si>
  <si>
    <t>Costs and expenses:</t>
  </si>
  <si>
    <t>Accounting and audit fees</t>
  </si>
  <si>
    <t>Amortization expense</t>
  </si>
  <si>
    <t>G&amp;A expenses</t>
  </si>
  <si>
    <t>G&amp;A expenses- related party</t>
  </si>
  <si>
    <t>Management fees</t>
  </si>
  <si>
    <t>Professional fees</t>
  </si>
  <si>
    <t>Total operating expenses</t>
  </si>
  <si>
    <t>Loss from operations</t>
  </si>
  <si>
    <t>Other income (expense):</t>
  </si>
  <si>
    <t>Other income</t>
  </si>
  <si>
    <t>Gain on extinguishment of debt</t>
  </si>
  <si>
    <t>Fair value change of derivative liability</t>
  </si>
  <si>
    <t>Interest on convertible notes</t>
  </si>
  <si>
    <t>Total other income (expense)</t>
  </si>
  <si>
    <t>Net Income (Loss)</t>
  </si>
  <si>
    <t>Weighted average number of common shares outstanding -Basic</t>
  </si>
  <si>
    <t>Weighted average number of common shares outstanding -Diluted</t>
  </si>
  <si>
    <t>Net income/(loss) per common share - Basic</t>
  </si>
  <si>
    <t>Net income/(loss) per common share - Dilutied</t>
  </si>
  <si>
    <t>Consolidated Statement of Cash Flows (Unaudited) - USD ($)</t>
  </si>
  <si>
    <t>Operating activities:</t>
  </si>
  <si>
    <t>Adjustment to reconcile net loss to net cash in operating activities</t>
  </si>
  <si>
    <t>Gain from change in fair value of derivative liability</t>
  </si>
  <si>
    <t>Changes in assets and liabilities:</t>
  </si>
  <si>
    <t>(Increase) decrease in accounts receivable</t>
  </si>
  <si>
    <t>(Increase) decrease in loans receivable</t>
  </si>
  <si>
    <t>(Decrease) increase in accounts payable and accrued liabilities</t>
  </si>
  <si>
    <t>(Decrease) increase in accounts payable - related party</t>
  </si>
  <si>
    <t>(Decrease) increase in accrued interest</t>
  </si>
  <si>
    <t>Net cash provided (used) in operating activities</t>
  </si>
  <si>
    <t>Investing activities:</t>
  </si>
  <si>
    <t>Purchase of intangible assets</t>
  </si>
  <si>
    <t>Net cash flows used in investing activities</t>
  </si>
  <si>
    <t>Financing activities:</t>
  </si>
  <si>
    <t>Bank overdraft</t>
  </si>
  <si>
    <t>Proceeds from convertible notes payable</t>
  </si>
  <si>
    <t>Due to related party</t>
  </si>
  <si>
    <t>Proceeds from loan payable</t>
  </si>
  <si>
    <t>Common stock issued for asset purchase</t>
  </si>
  <si>
    <t>Net cash provided by financing activities</t>
  </si>
  <si>
    <t>Change in cash and cash equivalents</t>
  </si>
  <si>
    <t>Cash and cash equivalents at the beginning of the period</t>
  </si>
  <si>
    <t>Cash and cash equivalents at the end of the period</t>
  </si>
  <si>
    <t>Supplementary disclosure for non-cash investing and financing activities</t>
  </si>
  <si>
    <t>Common stock issued for conversion of debt</t>
  </si>
  <si>
    <t>Debt discount from derivative liability</t>
  </si>
  <si>
    <t>Basis Of Presentation And Accounting Policies</t>
  </si>
  <si>
    <t>Notes to Financial Statements</t>
  </si>
  <si>
    <t>Note 1 - BASIS OF PRESENTATION AND ACCOUNTING POLICIES</t>
  </si>
  <si>
    <t xml:space="preserve">Golden Matrix Group, Inc. (GMGI
or Company) was incorporated in the State of Nevada on June 4, 2008, under the name Ibex Resources Corp. The Company
business at the time was mining and exploration of mineral properties. On August 31, 2009, the Company changed its name to Source
Gold Corp. in order to reflect the focus of the Company. In April 2016, the Company changed its name to Golden Matrix Group, Inc.,
reflected the changing direction of the Company business to software technology. The accompanying unaudited interim consolidated
financial statements of Golden Matrix Group, Inc. (GMGI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or the year ended July 31, 2016 on Form 10-K filed on November 15,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ended July
31, 2016 have been omitte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Cash and Cash Equivalents For the purpose of the statements of cash flows,
all highly liquid investments with an original maturity of three months or less are considered to be cash equivalents. The carrying
value of these investments approximates fair value. Revenues Revenue is recognized when persuasive evidence
of an arrangement exists, delivery has occurred, the fee is fixed or determinable, and collectability is probable. Foreign Currency Translation The Companys functional currency is
the US dollar as a substantial part of the Companys operations is based in Arizona. IRCs and NBIs functional
currency is the Canadian dollar. The functional currency of SB and Vulture is the US dollar as its activities are in the USA. The
Company uses the United States dollar as its reporting currency for consistency with registrants of the Securities and Exchange
Commission (SEC). Assets and liabilities denominated in a foreign
currency are translated into US dollar reporting currency at the exchange rate in effect at the balance sheet date and capital
accounts are translated at historical rates. Income statement accounts are translated at the average rates of exchange prevailing
during the period. Transactions undertaken in currencies other than the functional currency of the entity are translated using
the exchange rate in effect as of the transaction date. Any exchange gains and losses are included in other comprehensive loss. Diluted and Basic Loss per Share Basic loss per share is computed using the
weighted average number of shares outstanding during the period. Diluted earnings per share are computed similar to basic income
per share except that the denominator is increased to include the number of c. Common stock equivalents represent the dilutive
effect of the assumed exercise of any outstanding stock equivalents, using the treasury stock method, at either the beginning of
the respective period presented or the date of issuance, whichever is later, and only if the common stock equivalents are considered
dilutive based upon the Companys net income (loss) position at the calculation date. Derivative Instruments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s a discount from their face value. Derivatives are measured at their fair value
on the balance sheet. Changes in fair value are recorded in the statement of operation.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Comprehensive Loss The Company is required to report comprehensive
loss, which includes net loss as well as changes in equity from non-owner sources. Fair Value of Financial Instruments 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ccounts
payable and accrued liabilities, notes payable, convertible notes payable, advances from shareholder, and derivative liabilities.
The carrying values of these financial instruments approximate their fair value due to their short-term nature. The derivative
liabilities are stated at their fair value as a level 3 measurement. The Company used a Black-Scholes model to determine the fair
values of these derivative liabilities. Stock-Based Compensation The Company records stock based compensation
in accordance with the guidance in ASC Topic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Stock based compensation for non-employees
is accounted for using the Stock Based Compensation Topic of the FASB ASC 505. We use the fair value method for equity instruments
granted to non-employees and will use the Black-Scholes model for measuring the fair value of options, if issued. The stock based
fair value compensation is determined as of the date of the grant or the date at which the performance of the services is completed
(measurement date) and is recognized over the vesting periods. Subsequent Events The Company evaluated subsequent events through
the date these financial statements were issued for disclosure purposes. Reclassification Certain prior year amounts have been reclassified
for consistency with the current period presentation. Recent Issued Accounting Pronouncements 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The new standard is to be applied either retrospectively to each period presented or as a cumulative-effect adjustment
as of the date of adoption. The Company is currently evaluating the impact of the new pronouncement on its financial stat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GMGIs management does not believe that
any recently issued effective pronouncements, or pronouncements issued but not yet effective, if adopted, would have a material
effect on the accompanying financial statements. </t>
  </si>
  <si>
    <t>Going Concern</t>
  </si>
  <si>
    <t>Note 2 - GOING CONCERN</t>
  </si>
  <si>
    <t>The accompanying unaudited consolidated financial
statements of GMGI have been prepared on a going concern basis, which contemplates the realization of assets and the satisfaction
of liabilities in the normal course of business. The Company sustained a loss from operation of $178,887 for the six months ended
January 31, 2017. The Company had a working capital deficit and stockholders deficit of $1,996,341 and $1,996,341 respectively,
at January 31, 2017. These factors raise substantial doubt regarding the Companys ability to continue as a going concern.
Without realization of additional capital, it would be unlikely for GMGI to continue as a going concern. GMGI's management
plans on raising cash from public or private debt or equity financing, on an as needed basis, and in the longer term, revenues
from the gambling business. GMGI's ability to continue as a going concern is dependent on these additional cash financings, and,
ultimately, upon achieving profitable operations through the development of its gambling business.</t>
  </si>
  <si>
    <t>Convertible Notes Payables</t>
  </si>
  <si>
    <t>Note 3 - CONVERTIBLE NOTES PAYABLES</t>
  </si>
  <si>
    <t>Convertible notes payable at January 31, 2017
and July 31, 2016 consisted of the following:
January 31, July 31,
2017 2016
Promissory Note #2 30,000 30,000
Promissory Note #31- in default 10,320 23,741
Promissory Note #39 - in default - 12,969
Promissory Note #42 - in default 430 13,955
Promissory Note #44 - in default 13,400 25,000
Promissory Note #45 - in default 28,285 28,285
Promissory Note #46 - in default 33,000 33,000
Promissory Note #50 - in default - 313,145
Promissory Note #52 14,810 211,945
Promissory Note #59 54,460 219,460
Promissory Note #68-Related party 795,712 1,045,712
Promissory Note #69 38,000 -
Notes payable, principal $ 1,018,417 $ 1,957,212
Debt discount 36,511 (277,798 )
Notes payable, net of discount 981,906 1,679,414
Accrued interest 122,073 259,169
Total notes payable $ 1,103,979 $ 1,938,583 Promissory Note #2 On March 19, 2012, the Company received $30,000
cash from the issuance of a convertible promissory note in the amount of $30,000. The promissory note is unsecured, interest free
and repayable upon demand. The note may be converted at the option of
the holder into Common stock of the Company. The fixed conversion price is $0.01 per share. Accordingly the note may be converted
into 3,000,000 common shares of the Company. The Company determined that this Promissory
note should be accounted for in accordance with FASB ASC 470-20 which addresses Accounting for Convertible Securities with
Beneficial Conversion Features". The beneficial conversion feature is calculated at its intrinsic value (that is, the difference
between the conversion price $0.01 and the fair value of the common stock into which the debt is convertible at the commitment
date (per share being $0.08), multiplied by the number of shares into which the debt is convertible. The valuation of the beneficial
conversion feature recorded cannot be greater than the face value of the note issued. Promissory Note #31 On March 17, 2014, the Company received funding
pursuant to a convertible promissory note in the amount of $26,500. The promissory note is unsecured, bears interest at 8% per
annum, and matures on March 17, 2015. Any principal amount not paid by the maturity date bears interest at 24% per annum. During
the six months ended January 31, 2017, the Company accrued $2,041 (January 31, 2016 $3,206) in interest expense. This note is currently
in default. Upon the holders option to convert becoming
active the Company recorded a debt discount and derivative liability of $42,329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anuary 31, 2017,
the Company recorded a gain of $8,453(six months ended January 31, 2016 a gain of $0) due to the change in value of the derivative
liability during the period, and debt discount of $0 (three months ended October 31, 2015$ 0 ) was accreted to the statement of
operations. During three months ended January 31, 2017,
the Company issued 4,733,877 common shares upon the conversion of $13,421 in principal and $6,514 in interest, $28,281 of the derivative
liability was re-classified as additional paid in capital upon conversion. As of January 31, 2017, principal balance of
$10,320 (January 31, 2016 $26,500), accrued interest of $5,484 (January 31, 2016 $6,696), debt discount of $0 (January 31, 2016
$0) and derivative liability of $6,000 (January 31, 2016 $53,000) was recorded. Promissory Note #39 On May 19, 2014, the Company received funding
pursuant to a convertible promissory note in the amount of $25,000. The promissory note is unsecured, bears interest at 8% per
annum, and matures on May 19, 2015. Any principal amount not paid by the maturity date bears interest at 16% per annum. During
the six months ended O January 31, 2017, the Company accrued $325 (October 31, 2015 $1,905) in interest expense. Upon the holders option to convert becoming
active the Company recorded a debt discount and derivative liability of $32,007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anuary 31, 2017,
the Company recorded a gain of $7,375 (six months ended January 31, 2016 a loss of $6,672) due to the change in value of the derivative
liability during the period. During the life of the promissory note, the debt discount of $25,000 was accreted to the statement
of operations. During six months ended January 31, 2017, the
Company issued 620,473 common shares upon the conversion of $12,969 in principal and $4,771 in interest, and $15,969 of the derivative
liability was re-classified as additional paid in capital upon conversion. As of January 31, 2017, principal balance of
$0 (January 31, 2016 $22,969), accrued interest of $0 (January 31, 2016 $4,636) and derivative liability of $0 (January 31, 2016
$38,282) was recorded. Promissory Note #42 On June 6, 2014, the Company received funding
pursuant to a convertible promissory note in the amount of $25,000. The promissory note is unsecured, bears interest at 8% per
annum, and matures on June 6, 2015. Any principal amount not paid by the maturity date bears interest at 16% per annum. During
the six months ended January 31, 2017, the Company accrued $298 (January 31, 2016 $1,926) in interest expense. This note is currently
in default. Upon the holders option to convert becoming
active the Company recorded a debt discount and derivative liability of $33,55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anuary 31, 2017,
the Company recorded a gain of $3,580 (six months ended January 31, 2016 a loss of $580) due to the change in value of the derivative
liability during the period. During the life of the promissory note, the debt discount of $25,000 was accreted to the statement
of operations. During the six months ended January 31, 2017,
the Company issued 1,054,799 common shares upon the conversion of $13,525 in principal and $3,466 in interest, $21,253 of the derivative
liability was re-classified as additional paid in capital upon conversion. As of January 31, 2017, principal balance of
$430 (January 31, 2017 $23,000), accrued interest of $1,841 (January 31, 2016 $4,472 and derivative liability of $286 (January
31, 2016 $38,333) was recorded. Promissory Note #44 On July 2, 2014, the Company received funding
pursuant to a convertible promissory note in the amount of $25,000. The promissory note is unsecured, bears interest at 8% per
annum, and matures on July 2, 2015. Any principal amount not paid by the maturity date bears interest at 16% per annum. During
the six months ended January 31, 2017, the Company accrued $1,282 (January 31, 2016 $2,016) in interest expense. This note is currently
in default. Upon the holders option to convert becoming
active the Company recorded a debt discount and derivative liability of $40,725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anuary 31, 2017,
the Company recorded a gain of $12,516 (six months ended January 31, 2016 a gain of $1) due to the change in value of the derivative
liability during the period. During the life of the promissory note, the debt discount of $25,000 was accreted to the statement
of operations. During the six months ended January 31, 2017,
the Company issued 1,531,458 common shares upon the conversion of $11,600 in principal and $2,183 in interest, $10,567 of the derivative
liability was re-classified as additional paid in capital upon conversion As of January 31, 2017, principal balance of
$13,400 (January 31, 2016 $25,000), accrued interest of $5,427 (January 31, 2016 $4,334), and derivative liability of $21,916 (January
31, 2016 $41,666) was recorded. Promissory Note #45 On July 9, 2014, the Company arranged a debt
swap for $75,000 which was transferred to LG Capital Funding, LLC. The promissory note is unsecured, bears interest at 8% per annum
and matures on July 9, 2015. Any principal amount not paid by the maturity date bears interest at 16% per annum. The note also
contains customary events of default. During the six months ended January 31, 2017, the Company accrued $2,282 (January 31, 2016
$3,045) in interest expense. This note is currently in default. Upon the holders option to convert
becoming active the Company recorded a debt discount and derivative liability of $202,937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anuary 31, 2017,
the Company recorded a gain of $22,628 (six months ended January 31, 2016 a loss of $11,407) due to the change in value of the
derivative liability during the period. During the life of the promissory note, the debt discount of $75,000 was accreted to the
statement of operations. As of January 31, 2017, principal balance of
$28,285 (January 31, 2016 $32,000) accrued interest of $9,846 (January 31, 2016 $5,725), and a derivative liability of $28,284
(January 31, 2016 $79,812) was recorded. Promissory Note #46 On July 9, 2014, the Company received funding
pursuant to a convertible promissory note in the amount of $33,000. The promissory note is unsecured, bears interest at 8% per
annum, and matures on July 9, 2015. Any principal amount not paid by the maturity date bears interest at 16% per annum. During
the six months ended January 31, 2017, the Company accrued $2,662 (January 31, 2016 $1,331) in interest expense. This note is currently
in default. Upon the holders option to convert becoming
active the Company recorded a debt discount and derivative liability of $130,556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anuary 31, 2017,
the Company recorded a gain of $26,400 (six months ended January 31, 2016 a gain of $0) due to the change in value of the derivative
liability during the period. During the life of the promissory note, the debt discount of $33,000 was accreted to the statement
of operations. As of October 31, 2016, principal balance of
$33,000 (January 31, 2016 $33,000), accrued interest of $10,915 (January 31, 2016 $5,620), and derivative liability of $33,000
(January 31, 2016 $66,000) was recorded. Promissory Note #50 On December 31, 2014 the Company entered into
a Convertible Promissory Note with Direct Capital Group, Inc. in the sum of $360,000. The promissory note is unsecured, bears interest
at 8% per annum, and matures on July 1, 2015.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pril 27, 2016, the Company
transferred the note to N600PG, LLC. (N600PG). On September 22, 2016, the Company entered
into a Cancellation and Release Agreement with Direct Capital Group, Inc. (Direct) and N600PG, LLC. (N600PG).
As of September 22, 2016, principal balance of $313,145 accrued interest of $96,092 was recorded. In terms of Cancellation and Release Agreement,
Direct and N600PG agreed to cancel the convertible promissory note with the Company. In consideration for the cancellation of the
convertible promissory notes and in terms of the Asset Purchase Agreement dated February 22, 2016, the Company has agreed to transfer
ownership of mining claims held in the Companys name. It was also agreed by both the Company and Direct that Direct shall
release all future claims to subsequent conversions of the Notes and the Company will have no further obligation to Direct under
those Convertible Notes and Direct shall be forever barred from seeking further conversions or claiming obligations of the Company
under the Convertible Notes. Promissory Note #52 On April 30, 2015 the Company entered into
a Convertible Promissory Note with Direct Capital Group, Inc. in the sum of $240,000. The promissory note is unsecured, bears
interest at 8% per annum, and matures on October 30, 2015. Any principal amount not paid by the maturity date bears interest at
22% per annum. The Conversion Price shall mean par$0.00001 multiplied by the number of Common Stock converted at the time. The
transaction was handled as a private sale exempt from registration under Section 4(2) of the Securities Act of 1933. This note
is currently in default.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April 30, 2015, interest expense relating
to the beneficial conversion feature of this convertible note of $240,000 was recorded in the financial statements, with a corresponding
increase to additional paid in capital. During the life of the promissory note, the debt discount was accreted to the statement
of operations. On January 19, 2016, the note was reassigned
to Rockwell Capital Partners. At any time the note may be converted at the option of the holder into Common stock of the Company.
The conversion price is 50% of the market price, where market price is defined as the lowest closing price on any day with
a fifteen day look back. On 18th April 2016, Rockwell Capital Partners reassigned $165,000 of the original note back to
Direct Capital Group, Inc. Upon the holders option to convert becoming
active the Company recorded a debt discount and derivative liability of $479,999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anuary 31, 2017,
the Company recorded a gain of $264,700 (January 31, 2016 $0) due to the change in value of the derivative liability during the
period, and debt discount of $0 (six months ended January 31, 2016 $0) was accreted to the statement of operations. During the six months ended January 31, 2017,
the Company issued 3,933,334 common shares upon the conversion of $32,135 in principal, and $82,485 of the derivative liability
was re-classified as additional paid in capital upon conversion. On September 22, 2016, the Company entered
into a Cancellation and Release Agreement with Direct Capital Group, Inc. (Direct). In terms of Cancellation and
Release Agreement Direct agreed to cancel the convertible promissory note with the Company totaling $198,530. In consideration
for the cancellation of the convertible promissory notes and in terms of the Asset Purchase Agreement dated February 22, 2016,
the Company has agreed to transfer ownership of mining claims held in the Companys name. It was also agreed by both the
Company and Direct that Direct shall release all future claims to subsequent conversions of the Notes and the Company will have
no further obligation to Direct under those Convertible Notes and Direct shall be forever barred from seeking further conversions
or claiming obligations of the Company under the Convertible Notes. As of January 31, 2017, principal balance of
$14,810 (January 31, 2016 $236,000) and accrued interest of $3,689 (January 31, 2016 $21,252), and derivative liability of $34,319
(January 31, 2016 $471,995) was recorded. Promissory Note #59 On July 31, 2015 the Company entered into
a Convertible Promissory Note with Direct Capital Group, Inc. in the sum of $240,000. The promissory note is unsecured, bears
interest at 8% per annum, and matures on January 31, 2016. Any principal amount not paid by the maturity date bears interest at
22% per annum. The Conversion Price shall mean par $0.00001 multiplied by the number of Common Stock converted at the time. The
transaction was handled as a private sale exempt from registration under Section 4(2) of the Securities Act of 1933. On July 21,
2016, $25,000 was reassigned to Istvan Elek. At any time the note may be converted at the option of the holder into Common stock
of the Company. The conversion price is 50% of the market price, where market price is defined as the lowest closing price
on any day with a fifteen day look back. This note is currently in default.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uly 31, 2015, interest expense relating
to the beneficial conversion feature of this convertible note of $0 was recorded in the financial statements, with a corresponding
increase to additional paid in capital. On September 22, 2016, the Company entered
into a Cancellation and Release Agreement with Direct Capital Group, Inc. (Direct). In terms of Cancellation and
Release Agreement Direct agreed to cancel the convertible promissory note with the Company totaling $183,157. In consideration
for the cancellation of the convertible promissory notes and in terms of the Asset Purchase Agreement dated February 22, 2016,
the Company has agreed to transfer ownership of mining claims held in the Companys name. It was also agreed by both the
Company and Direct that Direct shall release all future claims to subsequent conversions of the Notes and the Company will have
no further obligation to Direct under those Convertible Notes and Direct shall be forever barred from seeking further conversions
or claiming obligations of the Company under the Convertible Notes. As of January 31, 2017, principal balance of
$54,460 (October 31, 2015 $240,000) and accrued interest of $2,014 (January 31, 2016 $9,679), and derivative liability of $23,171
(January 31, 2016 $0) was recorded Promissory Note #68 On March 1, 2016 the Company entered into a
convertible promissory note with Luxor Capital, LLC in the amount of $2,374,712. The promissory note is unsecured, bears interest
at 6% per annum, and matures on March 1, 2017. During the six months ended January 31, 2017, the Company accrued $31,458 (January
31, 2016 $0) in interest expense. Upon the holders option to convert becoming
active the Company recorded a debt discount and derivative liability of $2,330,68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anuary 31, 2017,
the Company recorded a gain of $830,072 (six months ended January 31, 2016 $0) due to the change in value of the derivative liability
during the period. During the life of the promissory note, the debt discount of $1,662,243 was accreted to the statement of operations. During the six months ended January 31, 2017,
the Company issued 34,113,061 common shares upon the conversion of $250,000 in principal, and $50,399 of the derivative liability
was re-classified as additional paid in capital upon conversion. As of January 31, 2017, principal balance of
$795,712 (January 31, 2017 $0) and accrued interest of $82,027 (January 31, 2017 $0), and derivative liability of $413,269 (January
31, 2016 $0) was recorded. Promissory Note #69 On January 11, 2017 the Company entered into
a convertible promissory note with in the amount of $38,000. The promissory note bears interest at 8% per annum, and matures on
October 28, 2017. During the six months ended January 31, 2017, the Company accrued $92 (January 31, 2016 $0) in interest expense. Upon the holders option to convert
becoming active the Company recorded a debt discount and derivative liability of $61,883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anuary 31, 2017,
the Company recorded a loss of $24,240 (six months ended January 31, 2016 $0) due to the change in value of the derivative liability
during the period. During the life of the promissory note, the debt discount of $38,000 was accreted to the statement of operations. As of January 31, 2017, principal balance of
$38,000 (January 31, 2017 $0) and accrued interest of $92 (January 31, 2017 $0), and derivative liability of $86,123 (January 31,
2016 $0) was recorded.</t>
  </si>
  <si>
    <t>Derivative Liabilities</t>
  </si>
  <si>
    <t>Note 4 - DERIVATIVE LIABILITIES</t>
  </si>
  <si>
    <t xml:space="preserve">The Company issued financial instruments in
the form of convertible notes with embedded conversion features. Some of the convertible notes payable have conversion rates, which
are indexed to the market value of the Companys stock price. During the six months ended January 31, 2017
and 2016, the Company recorded derivative liabilities for embedded conversion features related to convertible notes payable of
face value $61,883 and $2,023,606 respectively. During the six months ended January 31, 2017 and 2016, $349,421 and $73,628 respectively
of convertible notes payable principal and accrued interest was converted into common stock of the Company. For the six months
ended January 31, 2017 and 2016, the Company performed a final mark-to-market adjustment for the derivative liability related to
the convertible notes of and the carrying amount of the derivative liability related to the conversion feature of $208,954 and
$46,036 respectively, was re-classed to additional paid in capital on the date of conversion in the statement of shareholders
deficit. During the six months ended January 31, 2017 and 2016, the Company recognized a gain of $1,146,313 and $175,399 respectively,
based on the change in fair value (mark-to-market adjustment) of the derivative liability associated with the embedded conversion
features in the accompanying statement of operations. These derivative liabilities have been measured
in accordance with fair value measurements, as defined by ASC 820. The valuation assumptions are classified within Level 1 and
Level 2 inputs. The following table represents the Companys derivative liability activity for the embedded conversion features
discussed above. The following table represents the Companys
derivative liability activity for the embedded conversion features discussed above:
January 31, July 31,
2017 2016
Balance, beginning of period $ 1,939,753 $ 322,029
Initial recognition of derivative liability 61,883 3,754,182
Conversion of derivative instruments to Common Stock (208,954 ) (5,095,929 )
Mark-to-Market adjustment to fair value (1,146,312 ) 2,959,473
Balance, end of period $ 646,370 $ 1,939,753 </t>
  </si>
  <si>
    <t>Commitments And Contingencies</t>
  </si>
  <si>
    <t>Note 5 - COMMITMENTS AND CONTINGENCIES</t>
  </si>
  <si>
    <t>Legal Proceedings From time to time, we may be party to litigation
or other legal proceedings that we consider to be a part of the ordinary course of our business. We are not involved currently
in legal proceedings other than those detailed below that could reasonably be expected to have a material adverse effect on our
business, prospects, financial condition or results of operations. We may become involved in material legal proceedings in the
future.</t>
  </si>
  <si>
    <t>Related Party Transactions</t>
  </si>
  <si>
    <t>Note 6 - RELATED PARTY TRANSACTIONS</t>
  </si>
  <si>
    <t>All related party transactions have been recorded
at the exchange value which was the amount of consideration established and agreed to by the related parties. On February 22, 2016, the Company entered into
an Asset Purchase Agreement with Luxor Capital, LLC, which is wholly owned by Anthony Goodman. The Company purchased a Certain
Gaming IP, along with the know how of that Gaming IP from Luxor. Pursuant to the Asset Purchase Agreement, 11,112
shares of common stock have been issued to Luxor Capital, LLC and its designed party. On April 1, 2016, the Company entered into
a Services Agreement with Articulate Pty Ltd, which is wholly owned by the director of the Company, for consulting services. Pursuant
to the agreement Articulated would receive $4,500 per month ending for services rendered plus reimbursement of the Company's expenses.
The agreement may be terminated by either party upon 30 days written notice. During six months ended January 31, 2017 and 2016,
general and administrative expense related to this service was $132,286 and $0, respectively. As of January 31, 2017, the Company
has a $152,668 payable to Articulate. On June 1, 2016, the Company entered a distribution
usage rights agreement with Globaltech Software Services LLC. (Globaltech), a company in which the chief executive
officer has an interest, the Company agreed to provide the rights of usage to its Credit Management system, Social Gaming systems
and Technology. During six months ended January 31, 2017 and 2016, revenue from Globaltech was $60,000 and $0, respectively. As
of January 31, 2017, the Company had a $22,500 accounts receivable to Globaltech.</t>
  </si>
  <si>
    <t>Equity</t>
  </si>
  <si>
    <t>Note 7 - EQUITY</t>
  </si>
  <si>
    <t xml:space="preserve">Preferred Stock The Company authorized the creation of 20,000,000
shares of it $0.00001 par value preferred stock. On August 10, 2015, the Companys Board
of Directors authorized the creation of 1,000 shares of Series B Voting Preferred Stock.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August 10, 2015, the Company filed a Certificate
of Designation with the Nevada Secretary of State creating the 1,000 shares of Series B Voting Preferred Stock On August 14, 2015, the Company issued 1,000
shares of Series B Voting Preferred Stock to Santa Rosa Resources, representing 100% of the total issued and outstanding shares
of the Companys Series B Voting Preferred Stock. On April 3, 2016, the Company cancelled 1,000 shares of Series B Voting
Preferred Stock to Santa Rosa Resources and a new certificate issued in the name of Luxor Capital LLC in the amount of 1,000 Series B
shares. As of January 31, 2017, 19,999,000 Series A
preferred shares and 1,000 Series B preferred shares of par value $0.00001 were authorized, of which 0 Series A shares were issued
and outstanding, ( 0 shares as of October 31, 2015), 1,000 Series B shares were issued and outstanding, (1,000 preferred shares
issued and outstanding as of January 31, 2016). Common Stock The Company authorized the creation of 2,480,000,000
shares of its $0.00001 par value common stock. On October 15, 2015, the Company effectuated
a 1 for 2,000 reverse stock split, thereby reducing the issued and outstanding shares of common stock from 3,472,433,130 prior
to the reverse split to 1,736,217 following the reverse split. An additional 1,043 shares were issued due to no fractional shares
used as a result of the reverse stock split. On November 6, 2015, the Company purchased
all data and rights to the We Buy Gold website from Santa Rosa Resources. The Company issued 223 shares of common
stock on November 6, 2015 and 223 shares of common stock on December 7, 2015, with a total value equal to $1,800,000. On March 9, 2016, the Companys Board
of Directors approved 1 for 1,500 reverse split for the Companys authorized, issued and outstanding shares of common stock.
The reverse stock split was effective on April 7, 2016 upon approval of shareholders holding a majority of the voting stock. On December 5, 2016, the Companys Board
of Directors approved 1 for 150 reverse split for the Companys authorized, issued and outstanding shares of common stock,
reducing the number of authorized shares to 19,866,667. The reverse stock split was effective on January 9, 2017 upon approval
of shareholders holding a majority of the voting stock. On January 17, 2017, the authorized number of shares of common stock was
increased to 2,480,000,000. During the six months ended January 31, 2017,
the Company issued 46,341,281 shares of common stock for the conversion of various convertible notes of $333,650 in principal and
$16,934 in interest (see Note 4). As of January 31, 2017, 2,480,000,000 common
shares of par value $0.00001 were authorized, of which 48,587,906 shares were issued and outstanding. </t>
  </si>
  <si>
    <t>Concentration</t>
  </si>
  <si>
    <t>Note 8 - CONCENTRATION</t>
  </si>
  <si>
    <t>The Companys revenues for the six months
ended January 31, 2017 were from one related party. As of January 31, 2017, the aggregate amount due from this related party was
$22,500. All of the Companys revenues for the
six month ended January 31, 2017 were from Globaltech Software Services LLC, a Company owned by the chief executive officer in
which the Company agreed to provide the rights of usage to its credit management system, social gaming systems and technology.</t>
  </si>
  <si>
    <t>Subsequent events</t>
  </si>
  <si>
    <t>Note 9 - SUBSEQUENT EVENTS</t>
  </si>
  <si>
    <t>On March 3, 2017, the Companys Board
of Director approved the engagement of M&amp;K CPAS, PLLC (M&amp;K), as the Companys new independent registered
public accounting firm. Subsequent to January 31, 2017, the Company
issued 21,800,000 common shares to Rockwell for conversion of $18,171 note principal and $ 379 accrued interest.</t>
  </si>
  <si>
    <t>Basis Of Presentation And Accounting Policies (Policies)</t>
  </si>
  <si>
    <t>Basis Of Presentation And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Revenues</t>
  </si>
  <si>
    <t>Revenue is recognized when persuasive evidence
of an arrangement exists, delivery has occurred, the fee is fixed or determinable, and collectability is probable.</t>
  </si>
  <si>
    <t>Foreign Currency Translation</t>
  </si>
  <si>
    <t>The Companys functional currency is
the US dollar as a substantial part of the Companys operations is based in Arizona. IRCs and NBIs functional
currency is the Canadian dollar. The functional currency of SB and Vulture is the US dollar as its activities are in the USA. The
Company uses the United States dollar as its reporting currency for consistency with registrants of the Securities and Exchange
Commission (SEC). Assets and liabilities denominated in a foreign
currency are translated into US dollar reporting currency at the exchange rate in effect at the balance sheet date and capital
accounts are translated at historical rates. Income statement accounts are translated at the average rates of exchange prevailing
during the period. Transactions undertaken in currencies other than the functional currency of the entity are translated using
the exchange rate in effect as of the transaction date. Any exchange gains and losses are included in other comprehensive loss.</t>
  </si>
  <si>
    <t>Diluted and Basic Loss per Share</t>
  </si>
  <si>
    <t>Basic loss per share is computed using the
weighted average number of shares outstanding during the period. Diluted earnings per share are computed similar to basic income
per share except that the denominator is increased to include the number of c. Common stock equivalents represent the dilutive
effect of the assumed exercise of any outstanding stock equivalents, using the treasury stock method, at either the beginning of
the respective period presented or the date of issuance, whichever is later, and only if the common stock equivalents are considered
dilutive based upon the Companys net income (loss) position at the calculation date.</t>
  </si>
  <si>
    <t>Derivative Instruments</t>
  </si>
  <si>
    <t>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s a discount from their face value. Derivatives are measured at their fair value
on the balance sheet. Changes in fair value are recorded in the statement of operation.</t>
  </si>
  <si>
    <t>Income Taxes</t>
  </si>
  <si>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t>
  </si>
  <si>
    <t>Comprehensive Loss</t>
  </si>
  <si>
    <t>The Company is required to report comprehensive
loss, which includes net loss as well as changes in equity from non-owner sources.</t>
  </si>
  <si>
    <t>Fair Value of Financial Instruments</t>
  </si>
  <si>
    <t>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ccounts
payable and accrued liabilities, notes payable, convertible notes payable, advances from shareholder, and derivative liabilities.
The carrying values of these financial instruments approximate their fair value due to their short-term nature. The derivative
liabilities are stated at their fair value as a level 3 measurement. The Company used a Black-Scholes model to determine the fair
values of these derivative liabilities.</t>
  </si>
  <si>
    <t>Stock-Based Compensation</t>
  </si>
  <si>
    <t>The Company records stock based compensation
in accordance with the guidance in ASC Topic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Stock based compensation for non-employees
is accounted for using the Stock Based Compensation Topic of the FASB ASC 505. We use the fair value method for equity instruments
granted to non-employees and will use the Black-Scholes model for measuring the fair value of options, if issued. The stock based
fair value compensation is determined as of the date of the grant or the date at which the performance of the services is completed
(measurement date) and is recognized over the vesting periods.</t>
  </si>
  <si>
    <t>Subsequent Events</t>
  </si>
  <si>
    <t>The Company evaluated subsequent events through
the date these financial statements were issued for disclosure purposes.</t>
  </si>
  <si>
    <t>Reclassification</t>
  </si>
  <si>
    <t>Certain prior year amounts have been reclassified
for consistency with the current period presentation.</t>
  </si>
  <si>
    <t>Recently Issued Accounting Standards</t>
  </si>
  <si>
    <t>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The new standard is to be applied either retrospectively to each period presented or as a cumulative-effect adjustment
as of the date of adoption. The Company is currently evaluating the impact of the new pronouncement on its financial stat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GMGIs management does not believe that
any recently issued effective pronouncements, or pronouncements issued but not yet effective, if adopted, would have a material
effect on the accompanying financial statements.</t>
  </si>
  <si>
    <t>Convertible Notes Payable (Tables)</t>
  </si>
  <si>
    <t>Convertible Notes Payable Tables</t>
  </si>
  <si>
    <t>Summary of Convertible Notes Payable</t>
  </si>
  <si>
    <t xml:space="preserve">Convertible notes payable at January 31, 2017
and July 31, 2016 consisted of the following:
January 31, July 31,
2017 2016
Promissory Note #2 30,000 30,000
Promissory Note #31- in default 10,320 23,741
Promissory Note #39 - in default - 12,969
Promissory Note #42 - in default 430 13,955
Promissory Note #44 - in default 13,400 25,000
Promissory Note #45 - in default 28,285 28,285
Promissory Note #46 - in default 33,000 33,000
Promissory Note #50 - in default - 313,145
Promissory Note #52 14,810 211,945
Promissory Note #59 54,460 219,460
Promissory Note #68-Related party 795,712 1,045,712
Promissory Note #69 38,000 -
Notes payable, principal $ 1,018,417 $ 1,957,212
Debt discount 36,511 (277,798 )
Notes payable, net of discount 981,906 1,679,414
Accrued interest 122,073 259,169
Total notes payable $ 1,103,979 $ 1,938,583 </t>
  </si>
  <si>
    <t>Derivative Liabilities (Tables)</t>
  </si>
  <si>
    <t>Derivative Liabilities (Tables):</t>
  </si>
  <si>
    <t xml:space="preserve">The following table represents the Companys
derivative liability activity for the embedded conversion features discussed above:
January 31, July 31,
2017 2016
Balance, beginning of period $ 1,939,753 $ 322,029
Initial recognition of derivative liability 61,883 3,754,182
Conversion of derivative instruments to Common Stock (208,954 ) (5,095,929 )
Mark-to-Market adjustment to fair value (1,146,312 ) 2,959,473
Balance, end of period $ 646,370 $ 1,939,753 </t>
  </si>
  <si>
    <t>Basis Of Presentation And Accounting Policies (Details Narrative)</t>
  </si>
  <si>
    <t>Country or state of incorporation</t>
  </si>
  <si>
    <t>Nevada</t>
  </si>
  <si>
    <t>Date of incorporation</t>
  </si>
  <si>
    <t>Jun. 4,
		2008</t>
  </si>
  <si>
    <t>Going Concern (Details Narrative) - USD ($)</t>
  </si>
  <si>
    <t>Going Concern Details Narrative</t>
  </si>
  <si>
    <t>Working capital deficit</t>
  </si>
  <si>
    <t>Total shareholders' equity</t>
  </si>
  <si>
    <t>Convertible Notes Payable (Details) - USD ($)</t>
  </si>
  <si>
    <t>Jan. 11, 2017</t>
  </si>
  <si>
    <t>Sep. 22, 2016</t>
  </si>
  <si>
    <t>Mar. 01, 2016</t>
  </si>
  <si>
    <t>Apr. 30, 2015</t>
  </si>
  <si>
    <t>May 19, 2014</t>
  </si>
  <si>
    <t>Mar. 17, 2014</t>
  </si>
  <si>
    <t>Notes payable, principal</t>
  </si>
  <si>
    <t>Debt discount</t>
  </si>
  <si>
    <t>Total notes payable</t>
  </si>
  <si>
    <t>Promissory Note 2</t>
  </si>
  <si>
    <t>Promissory Note 31</t>
  </si>
  <si>
    <t>Promissory Note 39</t>
  </si>
  <si>
    <t>Promissory Note 42</t>
  </si>
  <si>
    <t>Promissory Note 44</t>
  </si>
  <si>
    <t>Promissory Note 45</t>
  </si>
  <si>
    <t>Promissory Note 46</t>
  </si>
  <si>
    <t>Promissory Note 50</t>
  </si>
  <si>
    <t>Promissory Note 52</t>
  </si>
  <si>
    <t>Promissory Note 59</t>
  </si>
  <si>
    <t>Promissory Note 68</t>
  </si>
  <si>
    <t>Promissory Note 69</t>
  </si>
  <si>
    <t>Convertible Notes Payable (Details Narrative) - USD ($)</t>
  </si>
  <si>
    <t>1 Months Ended</t>
  </si>
  <si>
    <t>Jul. 21, 2016</t>
  </si>
  <si>
    <t>Jan. 19, 2016</t>
  </si>
  <si>
    <t>Jul. 31, 2015</t>
  </si>
  <si>
    <t>Mar. 19, 2012</t>
  </si>
  <si>
    <t>Oct. 31, 2016</t>
  </si>
  <si>
    <t>Apr. 18, 2016</t>
  </si>
  <si>
    <t>Mar. 19, 2016</t>
  </si>
  <si>
    <t>Oct. 30, 2015</t>
  </si>
  <si>
    <t>Jul. 09, 2015</t>
  </si>
  <si>
    <t>Jul. 02, 2015</t>
  </si>
  <si>
    <t>Jul. 01, 2015</t>
  </si>
  <si>
    <t>Jun. 06, 2015</t>
  </si>
  <si>
    <t>May 19, 2015</t>
  </si>
  <si>
    <t>Mar. 17, 2015</t>
  </si>
  <si>
    <t>Dec. 31, 2014</t>
  </si>
  <si>
    <t>Jul. 09, 2014</t>
  </si>
  <si>
    <t>Jul. 02, 2014</t>
  </si>
  <si>
    <t>Jun. 06, 2014</t>
  </si>
  <si>
    <t>Gain of change in derivative liability</t>
  </si>
  <si>
    <t>Derivative liability</t>
  </si>
  <si>
    <t>Convertible debt</t>
  </si>
  <si>
    <t>Proceeds from issuance of promissory notes</t>
  </si>
  <si>
    <t>Conversion price</t>
  </si>
  <si>
    <t>Common stock shares issuable upon conversion of convetible notes</t>
  </si>
  <si>
    <t>Beneficial conversion feature</t>
  </si>
  <si>
    <t>The beneficial
conversion feature is calculated at its intrinsic value (that is, the difference between the conversion price $0.01 and the fair
value of the common stock into which the debt is convertible at the commitment date (per share being $0.08), multiplied by the
number of shares into which the debt is convertible</t>
  </si>
  <si>
    <t>Accrued interest expense</t>
  </si>
  <si>
    <t>Debt discount of statement of operations</t>
  </si>
  <si>
    <t>Converted additional paid in capital</t>
  </si>
  <si>
    <t>Interest on promissory note</t>
  </si>
  <si>
    <t>24.00%</t>
  </si>
  <si>
    <t>8.00%</t>
  </si>
  <si>
    <t>Common stock shares issued upon conversion of covertible debt</t>
  </si>
  <si>
    <t>Debt conversion converted amount</t>
  </si>
  <si>
    <t>Debt conversion interest amount</t>
  </si>
  <si>
    <t>16.00%</t>
  </si>
  <si>
    <t>22.00%</t>
  </si>
  <si>
    <t>Promissory Note 52 | Rockwell Capital Partners [Member]</t>
  </si>
  <si>
    <t>Conversion price as a percentage of market price</t>
  </si>
  <si>
    <t>50.00%</t>
  </si>
  <si>
    <t>Promissory Note 52 | Rockwell Capital Partners [Member] | Cancellation and Release Agreement [Member]</t>
  </si>
  <si>
    <t>Promissory Note 52 | On April 30, 2015</t>
  </si>
  <si>
    <t>Promissory Note 59 | Cancellation and Release Agreement [Member]</t>
  </si>
  <si>
    <t>Promissory Note 59 | Istvan Elek [Member]</t>
  </si>
  <si>
    <t>6.00%</t>
  </si>
  <si>
    <t>Derivative Liabilities (Details) - USD ($)</t>
  </si>
  <si>
    <t>Derivative Liabilities Details</t>
  </si>
  <si>
    <t>Balance, beginning of period</t>
  </si>
  <si>
    <t>Initial recognition of derivative liability</t>
  </si>
  <si>
    <t>Conversion of derivative instruments to Common Stock</t>
  </si>
  <si>
    <t>Mark-to-Market adjustment to fair value</t>
  </si>
  <si>
    <t>Balance, end of period</t>
  </si>
  <si>
    <t>Derivative Liabilities (Details Narrative) - USD ($)</t>
  </si>
  <si>
    <t>Derivative Liabilities Details Narrative</t>
  </si>
  <si>
    <t>Convertible notes payable of face value</t>
  </si>
  <si>
    <t>Convertible notes payable and accrued interest</t>
  </si>
  <si>
    <t>Derivative liability related to conversion feature</t>
  </si>
  <si>
    <t>Change in fair value (mark to market adjustment)</t>
  </si>
  <si>
    <t>Related Party Transactions (Details Narrative) - USD ($)</t>
  </si>
  <si>
    <t>Feb. 22, 2016</t>
  </si>
  <si>
    <t>Common stock issued to related party</t>
  </si>
  <si>
    <t>Consulting fees per month</t>
  </si>
  <si>
    <t>Accounts payable - related parties</t>
  </si>
  <si>
    <t>Articulate Pty Ltd [Member]</t>
  </si>
  <si>
    <t>Globaltech [Member]</t>
  </si>
  <si>
    <t>Accounts receivable - related parties</t>
  </si>
  <si>
    <t>Luxor Capital LLC [Member]</t>
  </si>
  <si>
    <t>Equity (Details Narrative) - USD ($)</t>
  </si>
  <si>
    <t>Mar. 09, 2016</t>
  </si>
  <si>
    <t>Apr. 03, 2016</t>
  </si>
  <si>
    <t>Oct. 14, 2015</t>
  </si>
  <si>
    <t>Description of reverse stock split</t>
  </si>
  <si>
    <t>On December
5, 2016, the Companys Board of Directors approved 1 for 150 reverse split for the Companys authorized, issued and
outstanding shares of common stock.</t>
  </si>
  <si>
    <t>On March 9,
2016, the Companys Board of Directors approved 1 for 1,500 reverse split for the Companys authorized, issued and
outstanding shares of common stock.</t>
  </si>
  <si>
    <t>On October
15, 2015, the Company effectuated a 1 for 2,000 reverse stock split, thereby reducing the issued and outstanding shares of common
stock from 3,472,433,130 prior to the reverse split to 1,736,217 following the reverse split.</t>
  </si>
  <si>
    <t>Common shares issued upon conversion</t>
  </si>
  <si>
    <t>Common stock conversion principal amount</t>
  </si>
  <si>
    <t>Interest of promissory notes into common stock</t>
  </si>
  <si>
    <t>Common stock, value</t>
  </si>
  <si>
    <t>Additional common stock issued on reverse split</t>
  </si>
  <si>
    <t>Common stock issued before reverse split</t>
  </si>
  <si>
    <t>Common stock outstanding before reverse split</t>
  </si>
  <si>
    <t>Common shares, authorized</t>
  </si>
  <si>
    <t>Common shares, par value</t>
  </si>
  <si>
    <t>Common shares, outstanding</t>
  </si>
  <si>
    <t>Preferred stock, shares cancelled</t>
  </si>
  <si>
    <t>Series B Preferred Stock [Member] | Luxor Capital LLC [Member]</t>
  </si>
  <si>
    <t>Concentration (Details Narrative)</t>
  </si>
  <si>
    <t>Jan. 31, 2017USD ($)</t>
  </si>
  <si>
    <t>Subsequent events (Details Narrative) - USD ($)</t>
  </si>
  <si>
    <t>Subsequent event [Member] | Rockwell Capital Partners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79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038790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3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5"/>
  </cols>
  <sheetData>
    <row r="1" spans="1:2">
      <c r="A1" s="1" t="s">
        <v>188</v>
      </c>
      <c r="B1" s="2" t="s">
        <v>1</v>
      </c>
    </row>
    <row r="2" spans="1:2">
      <c r="B2" s="2" t="s">
        <v>2</v>
      </c>
    </row>
    <row r="3" spans="1:2">
      <c r="A3" s="3" t="s">
        <v>12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93</v>
      </c>
      <c r="B1" s="2" t="s">
        <v>75</v>
      </c>
      <c r="D1" s="2" t="s">
        <v>1</v>
      </c>
    </row>
    <row r="2" spans="1:6">
      <c r="B2" s="2" t="s">
        <v>2</v>
      </c>
      <c r="C2" s="2" t="s">
        <v>59</v>
      </c>
      <c r="D2" s="2" t="s">
        <v>2</v>
      </c>
      <c r="E2" s="2" t="s">
        <v>59</v>
      </c>
      <c r="F2" s="2" t="s">
        <v>28</v>
      </c>
    </row>
    <row r="3" spans="1:6">
      <c r="A3" s="3" t="s">
        <v>194</v>
      </c>
    </row>
    <row r="4" spans="1:6">
      <c r="A4" s="4" t="s">
        <v>86</v>
      </c>
      <c r="B4" s="7" t="n">
        <v>-121215</v>
      </c>
      <c r="C4" s="7" t="n">
        <v>-642717</v>
      </c>
      <c r="D4" s="7" t="n">
        <v>-178887</v>
      </c>
      <c r="E4" s="7" t="n">
        <v>-893954</v>
      </c>
    </row>
    <row r="5" spans="1:6">
      <c r="A5" s="4" t="s">
        <v>195</v>
      </c>
      <c r="B5" s="5" t="n">
        <v>1996341</v>
      </c>
      <c r="D5" s="5" t="n">
        <v>1996341</v>
      </c>
    </row>
    <row r="6" spans="1:6">
      <c r="A6" s="4" t="s">
        <v>196</v>
      </c>
      <c r="B6" s="7" t="n">
        <v>-1996341</v>
      </c>
      <c r="D6" s="7" t="n">
        <v>-1996341</v>
      </c>
      <c r="F6" s="7" t="n">
        <v>-398144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797</v>
      </c>
      <c r="C3" s="7" t="n">
        <v>2296</v>
      </c>
    </row>
    <row r="4" spans="1:3">
      <c r="A4" s="4" t="s">
        <v>31</v>
      </c>
      <c r="B4" s="5" t="n">
        <v>22500</v>
      </c>
      <c r="C4" s="5" t="n">
        <v>10000</v>
      </c>
    </row>
    <row r="5" spans="1:3">
      <c r="A5" s="4" t="s">
        <v>32</v>
      </c>
      <c r="B5" s="5" t="n">
        <v>36297</v>
      </c>
      <c r="C5" s="5" t="n">
        <v>12296</v>
      </c>
    </row>
    <row r="6" spans="1:3">
      <c r="A6" s="4" t="s">
        <v>33</v>
      </c>
      <c r="B6" s="5" t="n">
        <v>36297</v>
      </c>
      <c r="C6" s="5" t="n">
        <v>12296</v>
      </c>
    </row>
    <row r="7" spans="1:3">
      <c r="A7" s="3" t="s">
        <v>34</v>
      </c>
    </row>
    <row r="8" spans="1:3">
      <c r="A8" s="4" t="s">
        <v>35</v>
      </c>
      <c r="B8" s="5" t="n">
        <v>38154</v>
      </c>
      <c r="C8" s="5" t="n">
        <v>35945</v>
      </c>
    </row>
    <row r="9" spans="1:3">
      <c r="A9" s="4" t="s">
        <v>36</v>
      </c>
      <c r="B9" s="5" t="n">
        <v>241135</v>
      </c>
      <c r="C9" s="5" t="n">
        <v>78447</v>
      </c>
    </row>
    <row r="10" spans="1:3">
      <c r="A10" s="4" t="s">
        <v>37</v>
      </c>
      <c r="B10" s="5" t="n">
        <v>1000</v>
      </c>
      <c r="C10" s="5" t="n">
        <v>1000</v>
      </c>
    </row>
    <row r="11" spans="1:3">
      <c r="A11" s="4" t="s">
        <v>38</v>
      </c>
      <c r="B11" s="5" t="n">
        <v>122073</v>
      </c>
      <c r="C11" s="5" t="n">
        <v>259169</v>
      </c>
    </row>
    <row r="12" spans="1:3">
      <c r="A12" s="4" t="s">
        <v>39</v>
      </c>
      <c r="B12" s="5" t="n">
        <v>85999</v>
      </c>
      <c r="C12" s="5" t="n">
        <v>1163569</v>
      </c>
    </row>
    <row r="13" spans="1:3">
      <c r="A13" s="4" t="s">
        <v>40</v>
      </c>
      <c r="B13" s="5" t="n">
        <v>100245</v>
      </c>
      <c r="C13" s="5" t="n">
        <v>515845</v>
      </c>
    </row>
    <row r="14" spans="1:3">
      <c r="A14" s="4" t="s">
        <v>41</v>
      </c>
      <c r="B14" s="5" t="n">
        <v>795712</v>
      </c>
      <c r="C14" s="4" t="s">
        <v>42</v>
      </c>
    </row>
    <row r="15" spans="1:3">
      <c r="A15" s="4" t="s">
        <v>43</v>
      </c>
      <c r="B15" s="5" t="n">
        <v>648370</v>
      </c>
      <c r="C15" s="5" t="n">
        <v>1939753</v>
      </c>
    </row>
    <row r="16" spans="1:3">
      <c r="A16" s="4" t="s">
        <v>44</v>
      </c>
      <c r="B16" s="5" t="n">
        <v>2032638</v>
      </c>
      <c r="C16" s="5" t="n">
        <v>3993738</v>
      </c>
    </row>
    <row r="17" spans="1:3">
      <c r="A17" s="4" t="s">
        <v>45</v>
      </c>
      <c r="B17" s="5" t="n">
        <v>2032638</v>
      </c>
      <c r="C17" s="5" t="n">
        <v>3993738</v>
      </c>
    </row>
    <row r="18" spans="1:3">
      <c r="A18" s="3" t="s">
        <v>46</v>
      </c>
    </row>
    <row r="19" spans="1:3">
      <c r="A19" s="4" t="s">
        <v>47</v>
      </c>
      <c r="B19" s="5" t="n">
        <v>486</v>
      </c>
      <c r="C19" s="5" t="n">
        <v>26</v>
      </c>
    </row>
    <row r="20" spans="1:3">
      <c r="A20" s="4" t="s">
        <v>48</v>
      </c>
      <c r="B20" s="5" t="n">
        <v>25265283</v>
      </c>
      <c r="C20" s="5" t="n">
        <v>24709565</v>
      </c>
    </row>
    <row r="21" spans="1:3">
      <c r="A21" s="4" t="s">
        <v>49</v>
      </c>
      <c r="B21" s="5" t="n">
        <v>3360</v>
      </c>
      <c r="C21" s="4" t="s">
        <v>42</v>
      </c>
    </row>
    <row r="22" spans="1:3">
      <c r="A22" s="4" t="s">
        <v>50</v>
      </c>
      <c r="B22" s="5" t="n">
        <v>-683</v>
      </c>
      <c r="C22" s="5" t="n">
        <v>-683</v>
      </c>
    </row>
    <row r="23" spans="1:3">
      <c r="A23" s="4" t="s">
        <v>51</v>
      </c>
      <c r="B23" s="5" t="n">
        <v>-27264786</v>
      </c>
      <c r="C23" s="5" t="n">
        <v>-28690350</v>
      </c>
    </row>
    <row r="24" spans="1:3">
      <c r="A24" s="4" t="s">
        <v>52</v>
      </c>
      <c r="B24" s="5" t="n">
        <v>-1996341</v>
      </c>
      <c r="C24" s="5" t="n">
        <v>-3981442</v>
      </c>
    </row>
    <row r="25" spans="1:3">
      <c r="A25" s="4" t="s">
        <v>53</v>
      </c>
      <c r="B25" s="5" t="n">
        <v>36297</v>
      </c>
      <c r="C25" s="5" t="n">
        <v>12296</v>
      </c>
    </row>
    <row r="26" spans="1:3">
      <c r="A26" s="4" t="s">
        <v>54</v>
      </c>
    </row>
    <row r="27" spans="1:3">
      <c r="A27" s="3" t="s">
        <v>46</v>
      </c>
    </row>
    <row r="28" spans="1:3">
      <c r="A28" s="4" t="s">
        <v>55</v>
      </c>
      <c r="B28" s="4" t="s">
        <v>42</v>
      </c>
      <c r="C28" s="4" t="s">
        <v>42</v>
      </c>
    </row>
    <row r="29" spans="1:3">
      <c r="A29" s="4" t="s">
        <v>56</v>
      </c>
    </row>
    <row r="30" spans="1:3">
      <c r="A30" s="3" t="s">
        <v>46</v>
      </c>
    </row>
    <row r="31" spans="1:3">
      <c r="A31" s="4" t="s">
        <v>55</v>
      </c>
      <c r="B31" s="4" t="s">
        <v>42</v>
      </c>
      <c r="C31"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197</v>
      </c>
      <c r="B1" s="2" t="s">
        <v>2</v>
      </c>
      <c r="C1" s="2" t="s">
        <v>198</v>
      </c>
      <c r="D1" s="2" t="s">
        <v>199</v>
      </c>
      <c r="E1" s="2" t="s">
        <v>28</v>
      </c>
      <c r="F1" s="2" t="s">
        <v>200</v>
      </c>
      <c r="G1" s="2" t="s">
        <v>59</v>
      </c>
      <c r="H1" s="2" t="s">
        <v>201</v>
      </c>
      <c r="I1" s="2" t="s">
        <v>202</v>
      </c>
      <c r="J1" s="2" t="s">
        <v>203</v>
      </c>
    </row>
    <row r="2" spans="1:10">
      <c r="A2" s="4" t="s">
        <v>204</v>
      </c>
      <c r="B2" s="7" t="n">
        <v>1018417</v>
      </c>
      <c r="E2" s="7" t="n">
        <v>1957212</v>
      </c>
    </row>
    <row r="3" spans="1:10">
      <c r="A3" s="4" t="s">
        <v>205</v>
      </c>
      <c r="B3" s="5" t="n">
        <v>36511</v>
      </c>
      <c r="E3" s="5" t="n">
        <v>-277798</v>
      </c>
    </row>
    <row r="4" spans="1:10">
      <c r="A4" s="4" t="s">
        <v>39</v>
      </c>
      <c r="B4" s="5" t="n">
        <v>981906</v>
      </c>
      <c r="E4" s="5" t="n">
        <v>1679414</v>
      </c>
    </row>
    <row r="5" spans="1:10">
      <c r="A5" s="4" t="s">
        <v>38</v>
      </c>
      <c r="B5" s="5" t="n">
        <v>122073</v>
      </c>
      <c r="E5" s="5" t="n">
        <v>259169</v>
      </c>
    </row>
    <row r="6" spans="1:10">
      <c r="A6" s="4" t="s">
        <v>206</v>
      </c>
      <c r="B6" s="5" t="n">
        <v>1103979</v>
      </c>
      <c r="E6" s="5" t="n">
        <v>1938583</v>
      </c>
    </row>
    <row r="7" spans="1:10">
      <c r="A7" s="4" t="s">
        <v>207</v>
      </c>
    </row>
    <row r="8" spans="1:10">
      <c r="A8" s="4" t="s">
        <v>204</v>
      </c>
      <c r="B8" s="5" t="n">
        <v>30000</v>
      </c>
      <c r="E8" s="5" t="n">
        <v>30000</v>
      </c>
    </row>
    <row r="9" spans="1:10">
      <c r="A9" s="4" t="s">
        <v>208</v>
      </c>
    </row>
    <row r="10" spans="1:10">
      <c r="A10" s="4" t="s">
        <v>204</v>
      </c>
      <c r="B10" s="5" t="n">
        <v>10320</v>
      </c>
      <c r="E10" s="5" t="n">
        <v>23741</v>
      </c>
    </row>
    <row r="11" spans="1:10">
      <c r="A11" s="4" t="s">
        <v>205</v>
      </c>
      <c r="B11" s="5" t="n">
        <v>0</v>
      </c>
      <c r="G11" s="7" t="n">
        <v>0</v>
      </c>
      <c r="J11" s="7" t="n">
        <v>42329</v>
      </c>
    </row>
    <row r="12" spans="1:10">
      <c r="A12" s="4" t="s">
        <v>38</v>
      </c>
      <c r="B12" s="5" t="n">
        <v>5484</v>
      </c>
      <c r="G12" s="5" t="n">
        <v>6696</v>
      </c>
    </row>
    <row r="13" spans="1:10">
      <c r="A13" s="4" t="s">
        <v>209</v>
      </c>
    </row>
    <row r="14" spans="1:10">
      <c r="A14" s="4" t="s">
        <v>204</v>
      </c>
      <c r="B14" s="4" t="s">
        <v>42</v>
      </c>
      <c r="E14" s="5" t="n">
        <v>12969</v>
      </c>
    </row>
    <row r="15" spans="1:10">
      <c r="A15" s="4" t="s">
        <v>205</v>
      </c>
      <c r="I15" s="7" t="n">
        <v>32007</v>
      </c>
    </row>
    <row r="16" spans="1:10">
      <c r="A16" s="4" t="s">
        <v>38</v>
      </c>
      <c r="B16" s="5" t="n">
        <v>0</v>
      </c>
      <c r="G16" s="5" t="n">
        <v>4636</v>
      </c>
    </row>
    <row r="17" spans="1:10">
      <c r="A17" s="4" t="s">
        <v>210</v>
      </c>
    </row>
    <row r="18" spans="1:10">
      <c r="A18" s="4" t="s">
        <v>204</v>
      </c>
      <c r="B18" s="5" t="n">
        <v>430</v>
      </c>
      <c r="E18" s="5" t="n">
        <v>13955</v>
      </c>
    </row>
    <row r="19" spans="1:10">
      <c r="A19" s="4" t="s">
        <v>211</v>
      </c>
    </row>
    <row r="20" spans="1:10">
      <c r="A20" s="4" t="s">
        <v>204</v>
      </c>
      <c r="B20" s="5" t="n">
        <v>13400</v>
      </c>
      <c r="E20" s="5" t="n">
        <v>25000</v>
      </c>
    </row>
    <row r="21" spans="1:10">
      <c r="A21" s="4" t="s">
        <v>212</v>
      </c>
    </row>
    <row r="22" spans="1:10">
      <c r="A22" s="4" t="s">
        <v>204</v>
      </c>
      <c r="B22" s="5" t="n">
        <v>28285</v>
      </c>
      <c r="E22" s="5" t="n">
        <v>28285</v>
      </c>
    </row>
    <row r="23" spans="1:10">
      <c r="A23" s="4" t="s">
        <v>213</v>
      </c>
    </row>
    <row r="24" spans="1:10">
      <c r="A24" s="4" t="s">
        <v>204</v>
      </c>
      <c r="B24" s="5" t="n">
        <v>33000</v>
      </c>
      <c r="E24" s="5" t="n">
        <v>33000</v>
      </c>
    </row>
    <row r="25" spans="1:10">
      <c r="A25" s="4" t="s">
        <v>214</v>
      </c>
    </row>
    <row r="26" spans="1:10">
      <c r="A26" s="4" t="s">
        <v>204</v>
      </c>
      <c r="B26" s="4" t="s">
        <v>42</v>
      </c>
      <c r="E26" s="5" t="n">
        <v>313145</v>
      </c>
    </row>
    <row r="27" spans="1:10">
      <c r="A27" s="4" t="s">
        <v>38</v>
      </c>
      <c r="D27" s="7" t="n">
        <v>96092</v>
      </c>
    </row>
    <row r="28" spans="1:10">
      <c r="A28" s="4" t="s">
        <v>215</v>
      </c>
    </row>
    <row r="29" spans="1:10">
      <c r="A29" s="4" t="s">
        <v>204</v>
      </c>
      <c r="B29" s="5" t="n">
        <v>14810</v>
      </c>
      <c r="E29" s="5" t="n">
        <v>211945</v>
      </c>
    </row>
    <row r="30" spans="1:10">
      <c r="A30" s="4" t="s">
        <v>205</v>
      </c>
      <c r="H30" s="7" t="n">
        <v>479999</v>
      </c>
    </row>
    <row r="31" spans="1:10">
      <c r="A31" s="4" t="s">
        <v>38</v>
      </c>
      <c r="B31" s="5" t="n">
        <v>3689</v>
      </c>
      <c r="G31" s="5" t="n">
        <v>21252</v>
      </c>
    </row>
    <row r="32" spans="1:10">
      <c r="A32" s="4" t="s">
        <v>216</v>
      </c>
    </row>
    <row r="33" spans="1:10">
      <c r="A33" s="4" t="s">
        <v>204</v>
      </c>
      <c r="B33" s="5" t="n">
        <v>54460</v>
      </c>
      <c r="E33" s="5" t="n">
        <v>219460</v>
      </c>
    </row>
    <row r="34" spans="1:10">
      <c r="A34" s="4" t="s">
        <v>38</v>
      </c>
      <c r="B34" s="5" t="n">
        <v>2014</v>
      </c>
      <c r="G34" s="5" t="n">
        <v>9679</v>
      </c>
    </row>
    <row r="35" spans="1:10">
      <c r="A35" s="4" t="s">
        <v>217</v>
      </c>
    </row>
    <row r="36" spans="1:10">
      <c r="A36" s="4" t="s">
        <v>204</v>
      </c>
      <c r="B36" s="5" t="n">
        <v>795712</v>
      </c>
      <c r="E36" s="5" t="n">
        <v>1045712</v>
      </c>
    </row>
    <row r="37" spans="1:10">
      <c r="A37" s="4" t="s">
        <v>205</v>
      </c>
      <c r="F37" s="7" t="n">
        <v>2330680</v>
      </c>
    </row>
    <row r="38" spans="1:10">
      <c r="A38" s="4" t="s">
        <v>38</v>
      </c>
      <c r="B38" s="5" t="n">
        <v>82027</v>
      </c>
      <c r="G38" s="5" t="n">
        <v>0</v>
      </c>
    </row>
    <row r="39" spans="1:10">
      <c r="A39" s="4" t="s">
        <v>218</v>
      </c>
    </row>
    <row r="40" spans="1:10">
      <c r="A40" s="4" t="s">
        <v>204</v>
      </c>
      <c r="B40" s="5" t="n">
        <v>38000</v>
      </c>
      <c r="E40" s="4" t="s">
        <v>42</v>
      </c>
    </row>
    <row r="41" spans="1:10">
      <c r="A41" s="4" t="s">
        <v>205</v>
      </c>
      <c r="C41" s="7" t="n">
        <v>61883</v>
      </c>
    </row>
    <row r="42" spans="1:10">
      <c r="A42" s="4" t="s">
        <v>38</v>
      </c>
      <c r="B42" s="7" t="n">
        <v>92</v>
      </c>
      <c r="G42"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AE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5"/>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4"/>
    <col customWidth="1" max="25" min="25" width="14"/>
    <col customWidth="1" max="26" min="26" width="14"/>
    <col customWidth="1" max="27" min="27" width="14"/>
    <col customWidth="1" max="28" min="28" width="14"/>
    <col customWidth="1" max="29" min="29" width="14"/>
    <col customWidth="1" max="30" min="30" width="13"/>
    <col customWidth="1" max="31" min="31" width="14"/>
  </cols>
  <sheetData>
    <row r="1" spans="1:31">
      <c r="A1" s="1" t="s">
        <v>219</v>
      </c>
      <c r="B1" s="2" t="s">
        <v>220</v>
      </c>
      <c r="F1" s="2" t="s">
        <v>75</v>
      </c>
      <c r="J1" s="2" t="s">
        <v>1</v>
      </c>
    </row>
    <row r="2" spans="1:31">
      <c r="B2" s="2" t="s">
        <v>221</v>
      </c>
      <c r="C2" s="2" t="s">
        <v>222</v>
      </c>
      <c r="D2" s="2" t="s">
        <v>223</v>
      </c>
      <c r="E2" s="2" t="s">
        <v>224</v>
      </c>
      <c r="F2" s="2" t="s">
        <v>2</v>
      </c>
      <c r="G2" s="2" t="s">
        <v>225</v>
      </c>
      <c r="H2" s="2" t="s">
        <v>59</v>
      </c>
      <c r="I2" s="2" t="s">
        <v>62</v>
      </c>
      <c r="J2" s="2" t="s">
        <v>2</v>
      </c>
      <c r="K2" s="2" t="s">
        <v>59</v>
      </c>
      <c r="L2" s="2" t="s">
        <v>198</v>
      </c>
      <c r="M2" s="2" t="s">
        <v>199</v>
      </c>
      <c r="N2" s="2" t="s">
        <v>28</v>
      </c>
      <c r="O2" s="2" t="s">
        <v>226</v>
      </c>
      <c r="P2" s="2" t="s">
        <v>227</v>
      </c>
      <c r="Q2" s="2" t="s">
        <v>200</v>
      </c>
      <c r="R2" s="2" t="s">
        <v>228</v>
      </c>
      <c r="S2" s="2" t="s">
        <v>229</v>
      </c>
      <c r="T2" s="2" t="s">
        <v>230</v>
      </c>
      <c r="U2" s="2" t="s">
        <v>231</v>
      </c>
      <c r="V2" s="2" t="s">
        <v>232</v>
      </c>
      <c r="W2" s="2" t="s">
        <v>233</v>
      </c>
      <c r="X2" s="2" t="s">
        <v>201</v>
      </c>
      <c r="Y2" s="2" t="s">
        <v>234</v>
      </c>
      <c r="Z2" s="2" t="s">
        <v>235</v>
      </c>
      <c r="AA2" s="2" t="s">
        <v>236</v>
      </c>
      <c r="AB2" s="2" t="s">
        <v>237</v>
      </c>
      <c r="AC2" s="2" t="s">
        <v>238</v>
      </c>
      <c r="AD2" s="2" t="s">
        <v>202</v>
      </c>
      <c r="AE2" s="2" t="s">
        <v>203</v>
      </c>
    </row>
    <row r="3" spans="1:31">
      <c r="A3" s="4" t="s">
        <v>239</v>
      </c>
      <c r="F3" s="7" t="n">
        <v>337172</v>
      </c>
      <c r="H3" s="7" t="n">
        <v>-19523</v>
      </c>
      <c r="J3" s="7" t="n">
        <v>1144313</v>
      </c>
      <c r="K3" s="7" t="n">
        <v>175399</v>
      </c>
    </row>
    <row r="4" spans="1:31">
      <c r="A4" s="4" t="s">
        <v>38</v>
      </c>
      <c r="F4" s="5" t="n">
        <v>122073</v>
      </c>
      <c r="J4" s="5" t="n">
        <v>122073</v>
      </c>
      <c r="N4" s="7" t="n">
        <v>259169</v>
      </c>
    </row>
    <row r="5" spans="1:31">
      <c r="A5" s="4" t="s">
        <v>205</v>
      </c>
      <c r="F5" s="5" t="n">
        <v>36511</v>
      </c>
      <c r="J5" s="5" t="n">
        <v>36511</v>
      </c>
      <c r="N5" s="5" t="n">
        <v>-277798</v>
      </c>
    </row>
    <row r="6" spans="1:31">
      <c r="A6" s="4" t="s">
        <v>240</v>
      </c>
      <c r="F6" s="5" t="n">
        <v>646370</v>
      </c>
      <c r="H6" s="5" t="n">
        <v>322029</v>
      </c>
      <c r="J6" s="5" t="n">
        <v>646370</v>
      </c>
      <c r="K6" s="5" t="n">
        <v>322029</v>
      </c>
      <c r="N6" s="7" t="n">
        <v>1939753</v>
      </c>
    </row>
    <row r="7" spans="1:31">
      <c r="A7" s="4" t="s">
        <v>207</v>
      </c>
    </row>
    <row r="8" spans="1:31">
      <c r="A8" s="4" t="s">
        <v>241</v>
      </c>
      <c r="P8" s="7" t="n">
        <v>30000</v>
      </c>
    </row>
    <row r="9" spans="1:31">
      <c r="A9" s="4" t="s">
        <v>242</v>
      </c>
      <c r="E9" s="7" t="n">
        <v>30000</v>
      </c>
    </row>
    <row r="10" spans="1:31">
      <c r="A10" s="4" t="s">
        <v>243</v>
      </c>
      <c r="P10" s="9" t="n">
        <v>0.01</v>
      </c>
    </row>
    <row r="11" spans="1:31">
      <c r="A11" s="4" t="s">
        <v>244</v>
      </c>
      <c r="P11" s="5" t="n">
        <v>3000000</v>
      </c>
    </row>
    <row r="12" spans="1:31">
      <c r="A12" s="4" t="s">
        <v>245</v>
      </c>
      <c r="E12" s="4" t="s">
        <v>246</v>
      </c>
    </row>
    <row r="13" spans="1:31">
      <c r="A13" s="4" t="s">
        <v>208</v>
      </c>
    </row>
    <row r="14" spans="1:31">
      <c r="A14" s="4" t="s">
        <v>241</v>
      </c>
      <c r="F14" s="5" t="n">
        <v>10320</v>
      </c>
      <c r="H14" s="5" t="n">
        <v>26500</v>
      </c>
      <c r="J14" s="5" t="n">
        <v>10320</v>
      </c>
      <c r="K14" s="5" t="n">
        <v>26500</v>
      </c>
      <c r="AE14" s="7" t="n">
        <v>26500</v>
      </c>
    </row>
    <row r="15" spans="1:31">
      <c r="A15" s="4" t="s">
        <v>247</v>
      </c>
      <c r="J15" s="5" t="n">
        <v>2041</v>
      </c>
      <c r="K15" s="5" t="n">
        <v>3206</v>
      </c>
    </row>
    <row r="16" spans="1:31">
      <c r="A16" s="4" t="s">
        <v>239</v>
      </c>
      <c r="J16" s="5" t="n">
        <v>8453</v>
      </c>
      <c r="K16" s="5" t="n">
        <v>0</v>
      </c>
    </row>
    <row r="17" spans="1:31">
      <c r="A17" s="4" t="s">
        <v>248</v>
      </c>
      <c r="I17" s="7" t="n">
        <v>0</v>
      </c>
      <c r="J17" s="5" t="n">
        <v>0</v>
      </c>
    </row>
    <row r="18" spans="1:31">
      <c r="A18" s="4" t="s">
        <v>38</v>
      </c>
      <c r="F18" s="5" t="n">
        <v>5484</v>
      </c>
      <c r="H18" s="5" t="n">
        <v>6696</v>
      </c>
      <c r="J18" s="5" t="n">
        <v>5484</v>
      </c>
      <c r="K18" s="5" t="n">
        <v>6696</v>
      </c>
    </row>
    <row r="19" spans="1:31">
      <c r="A19" s="4" t="s">
        <v>205</v>
      </c>
      <c r="F19" s="5" t="n">
        <v>0</v>
      </c>
      <c r="H19" s="5" t="n">
        <v>0</v>
      </c>
      <c r="J19" s="5" t="n">
        <v>0</v>
      </c>
      <c r="K19" s="5" t="n">
        <v>0</v>
      </c>
      <c r="AE19" s="5" t="n">
        <v>42329</v>
      </c>
    </row>
    <row r="20" spans="1:31">
      <c r="A20" s="4" t="s">
        <v>240</v>
      </c>
      <c r="F20" s="5" t="n">
        <v>6000</v>
      </c>
      <c r="H20" s="5" t="n">
        <v>53000</v>
      </c>
      <c r="J20" s="5" t="n">
        <v>6000</v>
      </c>
      <c r="K20" s="5" t="n">
        <v>53000</v>
      </c>
      <c r="AE20" s="7" t="n">
        <v>42329</v>
      </c>
    </row>
    <row r="21" spans="1:31">
      <c r="A21" s="4" t="s">
        <v>249</v>
      </c>
      <c r="F21" s="7" t="n">
        <v>28281</v>
      </c>
      <c r="J21" s="5" t="n">
        <v>8080</v>
      </c>
    </row>
    <row r="22" spans="1:31">
      <c r="A22" s="4" t="s">
        <v>250</v>
      </c>
      <c r="Y22" s="4" t="s">
        <v>251</v>
      </c>
      <c r="AE22" s="4" t="s">
        <v>252</v>
      </c>
    </row>
    <row r="23" spans="1:31">
      <c r="A23" s="4" t="s">
        <v>253</v>
      </c>
      <c r="F23" s="5" t="n">
        <v>4733877</v>
      </c>
    </row>
    <row r="24" spans="1:31">
      <c r="A24" s="4" t="s">
        <v>254</v>
      </c>
      <c r="F24" s="7" t="n">
        <v>13421</v>
      </c>
    </row>
    <row r="25" spans="1:31">
      <c r="A25" s="4" t="s">
        <v>255</v>
      </c>
      <c r="F25" s="5" t="n">
        <v>6514</v>
      </c>
    </row>
    <row r="26" spans="1:31">
      <c r="A26" s="4" t="s">
        <v>209</v>
      </c>
    </row>
    <row r="27" spans="1:31">
      <c r="A27" s="4" t="s">
        <v>241</v>
      </c>
      <c r="F27" s="5" t="n">
        <v>0</v>
      </c>
      <c r="H27" s="5" t="n">
        <v>22969</v>
      </c>
      <c r="J27" s="5" t="n">
        <v>0</v>
      </c>
      <c r="K27" s="5" t="n">
        <v>22969</v>
      </c>
      <c r="AD27" s="7" t="n">
        <v>25000</v>
      </c>
    </row>
    <row r="28" spans="1:31">
      <c r="A28" s="4" t="s">
        <v>247</v>
      </c>
      <c r="I28" s="5" t="n">
        <v>1905</v>
      </c>
      <c r="J28" s="5" t="n">
        <v>325</v>
      </c>
    </row>
    <row r="29" spans="1:31">
      <c r="A29" s="4" t="s">
        <v>239</v>
      </c>
      <c r="J29" s="5" t="n">
        <v>7375</v>
      </c>
      <c r="K29" s="5" t="n">
        <v>-6672</v>
      </c>
    </row>
    <row r="30" spans="1:31">
      <c r="A30" s="4" t="s">
        <v>248</v>
      </c>
      <c r="J30" s="5" t="n">
        <v>25000</v>
      </c>
    </row>
    <row r="31" spans="1:31">
      <c r="A31" s="4" t="s">
        <v>38</v>
      </c>
      <c r="F31" s="5" t="n">
        <v>0</v>
      </c>
      <c r="H31" s="5" t="n">
        <v>4636</v>
      </c>
      <c r="J31" s="5" t="n">
        <v>0</v>
      </c>
      <c r="K31" s="5" t="n">
        <v>4636</v>
      </c>
    </row>
    <row r="32" spans="1:31">
      <c r="A32" s="4" t="s">
        <v>205</v>
      </c>
      <c r="AD32" s="5" t="n">
        <v>32007</v>
      </c>
    </row>
    <row r="33" spans="1:31">
      <c r="A33" s="4" t="s">
        <v>240</v>
      </c>
      <c r="F33" s="5" t="n">
        <v>0</v>
      </c>
      <c r="H33" s="5" t="n">
        <v>38282</v>
      </c>
      <c r="J33" s="5" t="n">
        <v>0</v>
      </c>
      <c r="K33" s="5" t="n">
        <v>38282</v>
      </c>
      <c r="AD33" s="7" t="n">
        <v>32007</v>
      </c>
    </row>
    <row r="34" spans="1:31">
      <c r="A34" s="4" t="s">
        <v>249</v>
      </c>
      <c r="J34" s="7" t="n">
        <v>15969</v>
      </c>
    </row>
    <row r="35" spans="1:31">
      <c r="A35" s="4" t="s">
        <v>250</v>
      </c>
      <c r="W35" s="4" t="s">
        <v>256</v>
      </c>
      <c r="AD35" s="4" t="s">
        <v>252</v>
      </c>
    </row>
    <row r="36" spans="1:31">
      <c r="A36" s="4" t="s">
        <v>253</v>
      </c>
      <c r="J36" s="5" t="n">
        <v>620473</v>
      </c>
    </row>
    <row r="37" spans="1:31">
      <c r="A37" s="4" t="s">
        <v>254</v>
      </c>
      <c r="J37" s="7" t="n">
        <v>12969</v>
      </c>
    </row>
    <row r="38" spans="1:31">
      <c r="A38" s="4" t="s">
        <v>255</v>
      </c>
      <c r="J38" s="5" t="n">
        <v>4771</v>
      </c>
    </row>
    <row r="39" spans="1:31">
      <c r="A39" s="4" t="s">
        <v>210</v>
      </c>
    </row>
    <row r="40" spans="1:31">
      <c r="A40" s="4" t="s">
        <v>241</v>
      </c>
      <c r="F40" s="5" t="n">
        <v>430</v>
      </c>
      <c r="H40" s="5" t="n">
        <v>23000</v>
      </c>
      <c r="J40" s="5" t="n">
        <v>430</v>
      </c>
      <c r="K40" s="5" t="n">
        <v>23000</v>
      </c>
      <c r="AC40" s="7" t="n">
        <v>25000</v>
      </c>
    </row>
    <row r="41" spans="1:31">
      <c r="A41" s="4" t="s">
        <v>247</v>
      </c>
      <c r="J41" s="5" t="n">
        <v>298</v>
      </c>
      <c r="K41" s="5" t="n">
        <v>1926</v>
      </c>
    </row>
    <row r="42" spans="1:31">
      <c r="A42" s="4" t="s">
        <v>239</v>
      </c>
      <c r="J42" s="5" t="n">
        <v>3580</v>
      </c>
      <c r="K42" s="5" t="n">
        <v>-580</v>
      </c>
    </row>
    <row r="43" spans="1:31">
      <c r="A43" s="4" t="s">
        <v>248</v>
      </c>
      <c r="J43" s="5" t="n">
        <v>25000</v>
      </c>
    </row>
    <row r="44" spans="1:31">
      <c r="A44" s="4" t="s">
        <v>38</v>
      </c>
      <c r="F44" s="5" t="n">
        <v>1841</v>
      </c>
      <c r="H44" s="5" t="n">
        <v>4472</v>
      </c>
      <c r="J44" s="5" t="n">
        <v>1841</v>
      </c>
      <c r="K44" s="5" t="n">
        <v>4472</v>
      </c>
    </row>
    <row r="45" spans="1:31">
      <c r="A45" s="4" t="s">
        <v>205</v>
      </c>
      <c r="AC45" s="5" t="n">
        <v>33550</v>
      </c>
    </row>
    <row r="46" spans="1:31">
      <c r="A46" s="4" t="s">
        <v>240</v>
      </c>
      <c r="F46" s="5" t="n">
        <v>286</v>
      </c>
      <c r="H46" s="5" t="n">
        <v>38333</v>
      </c>
      <c r="J46" s="5" t="n">
        <v>286</v>
      </c>
      <c r="K46" s="5" t="n">
        <v>38333</v>
      </c>
      <c r="AC46" s="7" t="n">
        <v>33550</v>
      </c>
    </row>
    <row r="47" spans="1:31">
      <c r="A47" s="4" t="s">
        <v>249</v>
      </c>
      <c r="J47" s="7" t="n">
        <v>21253</v>
      </c>
    </row>
    <row r="48" spans="1:31">
      <c r="A48" s="4" t="s">
        <v>250</v>
      </c>
      <c r="V48" s="4" t="s">
        <v>256</v>
      </c>
      <c r="AC48" s="4" t="s">
        <v>252</v>
      </c>
    </row>
    <row r="49" spans="1:31">
      <c r="A49" s="4" t="s">
        <v>253</v>
      </c>
      <c r="J49" s="5" t="n">
        <v>1054799</v>
      </c>
    </row>
    <row r="50" spans="1:31">
      <c r="A50" s="4" t="s">
        <v>254</v>
      </c>
      <c r="J50" s="7" t="n">
        <v>13525</v>
      </c>
    </row>
    <row r="51" spans="1:31">
      <c r="A51" s="4" t="s">
        <v>255</v>
      </c>
      <c r="J51" s="5" t="n">
        <v>3466</v>
      </c>
    </row>
    <row r="52" spans="1:31">
      <c r="A52" s="4" t="s">
        <v>211</v>
      </c>
    </row>
    <row r="53" spans="1:31">
      <c r="A53" s="4" t="s">
        <v>241</v>
      </c>
      <c r="F53" s="5" t="n">
        <v>13400</v>
      </c>
      <c r="H53" s="5" t="n">
        <v>25000</v>
      </c>
      <c r="J53" s="5" t="n">
        <v>13400</v>
      </c>
      <c r="K53" s="5" t="n">
        <v>25000</v>
      </c>
      <c r="AB53" s="7" t="n">
        <v>25000</v>
      </c>
    </row>
    <row r="54" spans="1:31">
      <c r="A54" s="4" t="s">
        <v>247</v>
      </c>
      <c r="J54" s="5" t="n">
        <v>1282</v>
      </c>
      <c r="K54" s="5" t="n">
        <v>2016</v>
      </c>
    </row>
    <row r="55" spans="1:31">
      <c r="A55" s="4" t="s">
        <v>239</v>
      </c>
      <c r="J55" s="5" t="n">
        <v>12516</v>
      </c>
      <c r="K55" s="5" t="n">
        <v>1</v>
      </c>
    </row>
    <row r="56" spans="1:31">
      <c r="A56" s="4" t="s">
        <v>248</v>
      </c>
      <c r="J56" s="5" t="n">
        <v>25000</v>
      </c>
    </row>
    <row r="57" spans="1:31">
      <c r="A57" s="4" t="s">
        <v>38</v>
      </c>
      <c r="F57" s="5" t="n">
        <v>5427</v>
      </c>
      <c r="H57" s="5" t="n">
        <v>4334</v>
      </c>
      <c r="J57" s="5" t="n">
        <v>5427</v>
      </c>
      <c r="K57" s="5" t="n">
        <v>4334</v>
      </c>
    </row>
    <row r="58" spans="1:31">
      <c r="A58" s="4" t="s">
        <v>205</v>
      </c>
      <c r="AB58" s="5" t="n">
        <v>40725</v>
      </c>
    </row>
    <row r="59" spans="1:31">
      <c r="A59" s="4" t="s">
        <v>240</v>
      </c>
      <c r="F59" s="5" t="n">
        <v>21916</v>
      </c>
      <c r="H59" s="5" t="n">
        <v>41666</v>
      </c>
      <c r="J59" s="5" t="n">
        <v>21916</v>
      </c>
      <c r="K59" s="5" t="n">
        <v>41666</v>
      </c>
      <c r="AB59" s="7" t="n">
        <v>40725</v>
      </c>
    </row>
    <row r="60" spans="1:31">
      <c r="A60" s="4" t="s">
        <v>249</v>
      </c>
      <c r="J60" s="7" t="n">
        <v>10567</v>
      </c>
    </row>
    <row r="61" spans="1:31">
      <c r="A61" s="4" t="s">
        <v>250</v>
      </c>
      <c r="T61" s="4" t="s">
        <v>256</v>
      </c>
      <c r="AB61" s="4" t="s">
        <v>252</v>
      </c>
    </row>
    <row r="62" spans="1:31">
      <c r="A62" s="4" t="s">
        <v>253</v>
      </c>
      <c r="J62" s="5" t="n">
        <v>1531458</v>
      </c>
    </row>
    <row r="63" spans="1:31">
      <c r="A63" s="4" t="s">
        <v>254</v>
      </c>
      <c r="J63" s="7" t="n">
        <v>11600</v>
      </c>
    </row>
    <row r="64" spans="1:31">
      <c r="A64" s="4" t="s">
        <v>255</v>
      </c>
      <c r="J64" s="5" t="n">
        <v>2183</v>
      </c>
    </row>
    <row r="65" spans="1:31">
      <c r="A65" s="4" t="s">
        <v>212</v>
      </c>
    </row>
    <row r="66" spans="1:31">
      <c r="A66" s="4" t="s">
        <v>241</v>
      </c>
      <c r="F66" s="5" t="n">
        <v>28285</v>
      </c>
      <c r="H66" s="5" t="n">
        <v>32000</v>
      </c>
      <c r="J66" s="5" t="n">
        <v>28285</v>
      </c>
      <c r="K66" s="5" t="n">
        <v>32000</v>
      </c>
      <c r="AA66" s="7" t="n">
        <v>75000</v>
      </c>
    </row>
    <row r="67" spans="1:31">
      <c r="A67" s="4" t="s">
        <v>247</v>
      </c>
      <c r="J67" s="5" t="n">
        <v>2282</v>
      </c>
      <c r="K67" s="5" t="n">
        <v>3045</v>
      </c>
    </row>
    <row r="68" spans="1:31">
      <c r="A68" s="4" t="s">
        <v>239</v>
      </c>
      <c r="J68" s="5" t="n">
        <v>22628</v>
      </c>
      <c r="K68" s="5" t="n">
        <v>-11407</v>
      </c>
    </row>
    <row r="69" spans="1:31">
      <c r="A69" s="4" t="s">
        <v>248</v>
      </c>
      <c r="J69" s="5" t="n">
        <v>75000</v>
      </c>
    </row>
    <row r="70" spans="1:31">
      <c r="A70" s="4" t="s">
        <v>38</v>
      </c>
      <c r="F70" s="5" t="n">
        <v>9846</v>
      </c>
      <c r="H70" s="5" t="n">
        <v>5725</v>
      </c>
      <c r="J70" s="5" t="n">
        <v>9846</v>
      </c>
      <c r="K70" s="5" t="n">
        <v>5725</v>
      </c>
    </row>
    <row r="71" spans="1:31">
      <c r="A71" s="4" t="s">
        <v>205</v>
      </c>
      <c r="AA71" s="5" t="n">
        <v>202937</v>
      </c>
    </row>
    <row r="72" spans="1:31">
      <c r="A72" s="4" t="s">
        <v>240</v>
      </c>
      <c r="F72" s="5" t="n">
        <v>28284</v>
      </c>
      <c r="H72" s="5" t="n">
        <v>79812</v>
      </c>
      <c r="J72" s="5" t="n">
        <v>28284</v>
      </c>
      <c r="K72" s="5" t="n">
        <v>79812</v>
      </c>
      <c r="AA72" s="7" t="n">
        <v>202937</v>
      </c>
    </row>
    <row r="73" spans="1:31">
      <c r="A73" s="4" t="s">
        <v>250</v>
      </c>
      <c r="S73" s="4" t="s">
        <v>256</v>
      </c>
      <c r="AA73" s="4" t="s">
        <v>252</v>
      </c>
    </row>
    <row r="74" spans="1:31">
      <c r="A74" s="4" t="s">
        <v>213</v>
      </c>
    </row>
    <row r="75" spans="1:31">
      <c r="A75" s="4" t="s">
        <v>241</v>
      </c>
      <c r="F75" s="5" t="n">
        <v>33000</v>
      </c>
      <c r="H75" s="5" t="n">
        <v>33000</v>
      </c>
      <c r="J75" s="5" t="n">
        <v>33000</v>
      </c>
      <c r="K75" s="5" t="n">
        <v>33000</v>
      </c>
      <c r="AA75" s="7" t="n">
        <v>33000</v>
      </c>
    </row>
    <row r="76" spans="1:31">
      <c r="A76" s="4" t="s">
        <v>247</v>
      </c>
      <c r="J76" s="5" t="n">
        <v>2662</v>
      </c>
      <c r="K76" s="5" t="n">
        <v>1331</v>
      </c>
    </row>
    <row r="77" spans="1:31">
      <c r="A77" s="4" t="s">
        <v>239</v>
      </c>
      <c r="J77" s="5" t="n">
        <v>26400</v>
      </c>
      <c r="K77" s="5" t="n">
        <v>0</v>
      </c>
    </row>
    <row r="78" spans="1:31">
      <c r="A78" s="4" t="s">
        <v>248</v>
      </c>
      <c r="J78" s="5" t="n">
        <v>33000</v>
      </c>
    </row>
    <row r="79" spans="1:31">
      <c r="A79" s="4" t="s">
        <v>38</v>
      </c>
      <c r="F79" s="5" t="n">
        <v>10915</v>
      </c>
      <c r="H79" s="5" t="n">
        <v>5620</v>
      </c>
      <c r="J79" s="5" t="n">
        <v>10915</v>
      </c>
      <c r="K79" s="5" t="n">
        <v>5620</v>
      </c>
    </row>
    <row r="80" spans="1:31">
      <c r="A80" s="4" t="s">
        <v>205</v>
      </c>
      <c r="AA80" s="5" t="n">
        <v>130556</v>
      </c>
    </row>
    <row r="81" spans="1:31">
      <c r="A81" s="4" t="s">
        <v>240</v>
      </c>
      <c r="F81" s="5" t="n">
        <v>33000</v>
      </c>
      <c r="H81" s="5" t="n">
        <v>66000</v>
      </c>
      <c r="J81" s="5" t="n">
        <v>33000</v>
      </c>
      <c r="K81" s="5" t="n">
        <v>66000</v>
      </c>
      <c r="AA81" s="7" t="n">
        <v>130556</v>
      </c>
    </row>
    <row r="82" spans="1:31">
      <c r="A82" s="4" t="s">
        <v>250</v>
      </c>
      <c r="S82" s="4" t="s">
        <v>256</v>
      </c>
      <c r="AA82" s="4" t="s">
        <v>252</v>
      </c>
    </row>
    <row r="83" spans="1:31">
      <c r="A83" s="4" t="s">
        <v>214</v>
      </c>
    </row>
    <row r="84" spans="1:31">
      <c r="A84" s="4" t="s">
        <v>241</v>
      </c>
      <c r="M84" s="7" t="n">
        <v>313145</v>
      </c>
      <c r="Z84" s="7" t="n">
        <v>360000</v>
      </c>
    </row>
    <row r="85" spans="1:31">
      <c r="A85" s="4" t="s">
        <v>38</v>
      </c>
      <c r="M85" s="5" t="n">
        <v>96092</v>
      </c>
    </row>
    <row r="86" spans="1:31">
      <c r="A86" s="4" t="s">
        <v>243</v>
      </c>
      <c r="Z86" s="8" t="n">
        <v>1e-05</v>
      </c>
    </row>
    <row r="87" spans="1:31">
      <c r="A87" s="4" t="s">
        <v>250</v>
      </c>
      <c r="U87" s="4" t="s">
        <v>257</v>
      </c>
      <c r="Z87" s="4" t="s">
        <v>252</v>
      </c>
    </row>
    <row r="88" spans="1:31">
      <c r="A88" s="4" t="s">
        <v>215</v>
      </c>
    </row>
    <row r="89" spans="1:31">
      <c r="A89" s="4" t="s">
        <v>241</v>
      </c>
      <c r="F89" s="5" t="n">
        <v>14810</v>
      </c>
      <c r="H89" s="5" t="n">
        <v>236000</v>
      </c>
      <c r="J89" s="5" t="n">
        <v>14810</v>
      </c>
      <c r="K89" s="5" t="n">
        <v>236000</v>
      </c>
      <c r="X89" s="7" t="n">
        <v>240000</v>
      </c>
    </row>
    <row r="90" spans="1:31">
      <c r="A90" s="4" t="s">
        <v>239</v>
      </c>
      <c r="J90" s="5" t="n">
        <v>264700</v>
      </c>
      <c r="K90" s="5" t="n">
        <v>0</v>
      </c>
    </row>
    <row r="91" spans="1:31">
      <c r="A91" s="4" t="s">
        <v>248</v>
      </c>
      <c r="J91" s="5" t="n">
        <v>0</v>
      </c>
      <c r="K91" s="5" t="n">
        <v>0</v>
      </c>
    </row>
    <row r="92" spans="1:31">
      <c r="A92" s="4" t="s">
        <v>38</v>
      </c>
      <c r="F92" s="5" t="n">
        <v>3689</v>
      </c>
      <c r="H92" s="5" t="n">
        <v>21252</v>
      </c>
      <c r="J92" s="5" t="n">
        <v>3689</v>
      </c>
      <c r="K92" s="5" t="n">
        <v>21252</v>
      </c>
    </row>
    <row r="93" spans="1:31">
      <c r="A93" s="4" t="s">
        <v>205</v>
      </c>
      <c r="X93" s="5" t="n">
        <v>479999</v>
      </c>
    </row>
    <row r="94" spans="1:31">
      <c r="A94" s="4" t="s">
        <v>240</v>
      </c>
      <c r="F94" s="5" t="n">
        <v>34319</v>
      </c>
      <c r="H94" s="5" t="n">
        <v>471995</v>
      </c>
      <c r="J94" s="5" t="n">
        <v>34319</v>
      </c>
      <c r="K94" s="5" t="n">
        <v>471995</v>
      </c>
      <c r="X94" s="7" t="n">
        <v>479999</v>
      </c>
    </row>
    <row r="95" spans="1:31">
      <c r="A95" s="4" t="s">
        <v>249</v>
      </c>
      <c r="J95" s="7" t="n">
        <v>82485</v>
      </c>
    </row>
    <row r="96" spans="1:31">
      <c r="A96" s="4" t="s">
        <v>243</v>
      </c>
      <c r="X96" s="8" t="n">
        <v>1e-05</v>
      </c>
    </row>
    <row r="97" spans="1:31">
      <c r="A97" s="4" t="s">
        <v>250</v>
      </c>
      <c r="R97" s="4" t="s">
        <v>257</v>
      </c>
      <c r="X97" s="4" t="s">
        <v>252</v>
      </c>
    </row>
    <row r="98" spans="1:31">
      <c r="A98" s="4" t="s">
        <v>253</v>
      </c>
      <c r="J98" s="5" t="n">
        <v>3933334</v>
      </c>
    </row>
    <row r="99" spans="1:31">
      <c r="A99" s="4" t="s">
        <v>254</v>
      </c>
      <c r="J99" s="7" t="n">
        <v>32135</v>
      </c>
    </row>
    <row r="100" spans="1:31">
      <c r="A100" s="4" t="s">
        <v>258</v>
      </c>
    </row>
    <row r="101" spans="1:31">
      <c r="A101" s="4" t="s">
        <v>241</v>
      </c>
      <c r="O101" s="7" t="n">
        <v>165000</v>
      </c>
    </row>
    <row r="102" spans="1:31">
      <c r="A102" s="4" t="s">
        <v>259</v>
      </c>
      <c r="C102" s="4" t="s">
        <v>260</v>
      </c>
    </row>
    <row r="103" spans="1:31">
      <c r="A103" s="4" t="s">
        <v>261</v>
      </c>
    </row>
    <row r="104" spans="1:31">
      <c r="A104" s="4" t="s">
        <v>241</v>
      </c>
      <c r="M104" s="5" t="n">
        <v>198530</v>
      </c>
    </row>
    <row r="105" spans="1:31">
      <c r="A105" s="4" t="s">
        <v>262</v>
      </c>
    </row>
    <row r="106" spans="1:31">
      <c r="A106" s="4" t="s">
        <v>248</v>
      </c>
      <c r="G106" s="7" t="n">
        <v>0</v>
      </c>
    </row>
    <row r="107" spans="1:31">
      <c r="A107" s="4" t="s">
        <v>216</v>
      </c>
    </row>
    <row r="108" spans="1:31">
      <c r="A108" s="4" t="s">
        <v>241</v>
      </c>
      <c r="D108" s="7" t="n">
        <v>240000</v>
      </c>
      <c r="F108" s="5" t="n">
        <v>54460</v>
      </c>
      <c r="I108" s="7" t="n">
        <v>240000</v>
      </c>
      <c r="J108" s="5" t="n">
        <v>54460</v>
      </c>
    </row>
    <row r="109" spans="1:31">
      <c r="A109" s="4" t="s">
        <v>247</v>
      </c>
      <c r="D109" s="7" t="n">
        <v>0</v>
      </c>
    </row>
    <row r="110" spans="1:31">
      <c r="A110" s="4" t="s">
        <v>38</v>
      </c>
      <c r="F110" s="5" t="n">
        <v>2014</v>
      </c>
      <c r="H110" s="5" t="n">
        <v>9679</v>
      </c>
      <c r="J110" s="5" t="n">
        <v>2014</v>
      </c>
      <c r="K110" s="5" t="n">
        <v>9679</v>
      </c>
    </row>
    <row r="111" spans="1:31">
      <c r="A111" s="4" t="s">
        <v>240</v>
      </c>
      <c r="F111" s="5" t="n">
        <v>23171</v>
      </c>
      <c r="H111" s="7" t="n">
        <v>0</v>
      </c>
      <c r="J111" s="5" t="n">
        <v>23171</v>
      </c>
      <c r="K111" s="7" t="n">
        <v>0</v>
      </c>
    </row>
    <row r="112" spans="1:31">
      <c r="A112" s="4" t="s">
        <v>243</v>
      </c>
      <c r="D112" s="8" t="n">
        <v>1e-05</v>
      </c>
    </row>
    <row r="113" spans="1:31">
      <c r="A113" s="4" t="s">
        <v>250</v>
      </c>
      <c r="D113" s="4" t="s">
        <v>252</v>
      </c>
      <c r="H113" s="4" t="s">
        <v>257</v>
      </c>
      <c r="K113" s="4" t="s">
        <v>257</v>
      </c>
    </row>
    <row r="114" spans="1:31">
      <c r="A114" s="4" t="s">
        <v>263</v>
      </c>
    </row>
    <row r="115" spans="1:31">
      <c r="A115" s="4" t="s">
        <v>241</v>
      </c>
      <c r="M115" s="7" t="n">
        <v>183157</v>
      </c>
    </row>
    <row r="116" spans="1:31">
      <c r="A116" s="4" t="s">
        <v>264</v>
      </c>
    </row>
    <row r="117" spans="1:31">
      <c r="A117" s="4" t="s">
        <v>241</v>
      </c>
      <c r="B117" s="7" t="n">
        <v>25000</v>
      </c>
    </row>
    <row r="118" spans="1:31">
      <c r="A118" s="4" t="s">
        <v>259</v>
      </c>
      <c r="B118" s="4" t="s">
        <v>260</v>
      </c>
    </row>
    <row r="119" spans="1:31">
      <c r="A119" s="4" t="s">
        <v>217</v>
      </c>
    </row>
    <row r="120" spans="1:31">
      <c r="A120" s="4" t="s">
        <v>241</v>
      </c>
      <c r="F120" s="5" t="n">
        <v>795712</v>
      </c>
      <c r="H120" s="7" t="n">
        <v>0</v>
      </c>
      <c r="J120" s="5" t="n">
        <v>795712</v>
      </c>
      <c r="K120" s="7" t="n">
        <v>0</v>
      </c>
      <c r="Q120" s="7" t="n">
        <v>2374712</v>
      </c>
    </row>
    <row r="121" spans="1:31">
      <c r="A121" s="4" t="s">
        <v>247</v>
      </c>
      <c r="J121" s="5" t="n">
        <v>31458</v>
      </c>
      <c r="K121" s="5" t="n">
        <v>0</v>
      </c>
    </row>
    <row r="122" spans="1:31">
      <c r="A122" s="4" t="s">
        <v>239</v>
      </c>
      <c r="J122" s="5" t="n">
        <v>830072</v>
      </c>
      <c r="K122" s="5" t="n">
        <v>0</v>
      </c>
    </row>
    <row r="123" spans="1:31">
      <c r="A123" s="4" t="s">
        <v>248</v>
      </c>
      <c r="J123" s="5" t="n">
        <v>1662243</v>
      </c>
    </row>
    <row r="124" spans="1:31">
      <c r="A124" s="4" t="s">
        <v>38</v>
      </c>
      <c r="F124" s="5" t="n">
        <v>82027</v>
      </c>
      <c r="H124" s="5" t="n">
        <v>0</v>
      </c>
      <c r="J124" s="5" t="n">
        <v>82027</v>
      </c>
      <c r="K124" s="5" t="n">
        <v>0</v>
      </c>
    </row>
    <row r="125" spans="1:31">
      <c r="A125" s="4" t="s">
        <v>205</v>
      </c>
      <c r="Q125" s="5" t="n">
        <v>2330680</v>
      </c>
    </row>
    <row r="126" spans="1:31">
      <c r="A126" s="4" t="s">
        <v>240</v>
      </c>
      <c r="F126" s="5" t="n">
        <v>413269</v>
      </c>
      <c r="H126" s="5" t="n">
        <v>0</v>
      </c>
      <c r="J126" s="5" t="n">
        <v>413269</v>
      </c>
      <c r="K126" s="5" t="n">
        <v>0</v>
      </c>
      <c r="Q126" s="7" t="n">
        <v>2330680</v>
      </c>
    </row>
    <row r="127" spans="1:31">
      <c r="A127" s="4" t="s">
        <v>249</v>
      </c>
      <c r="J127" s="7" t="n">
        <v>50399</v>
      </c>
    </row>
    <row r="128" spans="1:31">
      <c r="A128" s="4" t="s">
        <v>250</v>
      </c>
      <c r="Q128" s="4" t="s">
        <v>265</v>
      </c>
    </row>
    <row r="129" spans="1:31">
      <c r="A129" s="4" t="s">
        <v>253</v>
      </c>
      <c r="J129" s="5" t="n">
        <v>34113061</v>
      </c>
    </row>
    <row r="130" spans="1:31">
      <c r="A130" s="4" t="s">
        <v>254</v>
      </c>
      <c r="J130" s="7" t="n">
        <v>250000</v>
      </c>
    </row>
    <row r="131" spans="1:31">
      <c r="A131" s="4" t="s">
        <v>218</v>
      </c>
    </row>
    <row r="132" spans="1:31">
      <c r="A132" s="4" t="s">
        <v>241</v>
      </c>
      <c r="F132" s="5" t="n">
        <v>38000</v>
      </c>
      <c r="H132" s="5" t="n">
        <v>0</v>
      </c>
      <c r="J132" s="5" t="n">
        <v>38000</v>
      </c>
      <c r="K132" s="5" t="n">
        <v>0</v>
      </c>
      <c r="L132" s="7" t="n">
        <v>38000</v>
      </c>
    </row>
    <row r="133" spans="1:31">
      <c r="A133" s="4" t="s">
        <v>247</v>
      </c>
      <c r="J133" s="5" t="n">
        <v>92</v>
      </c>
      <c r="K133" s="5" t="n">
        <v>0</v>
      </c>
    </row>
    <row r="134" spans="1:31">
      <c r="A134" s="4" t="s">
        <v>239</v>
      </c>
      <c r="J134" s="5" t="n">
        <v>-24240</v>
      </c>
      <c r="K134" s="5" t="n">
        <v>0</v>
      </c>
    </row>
    <row r="135" spans="1:31">
      <c r="A135" s="4" t="s">
        <v>248</v>
      </c>
      <c r="J135" s="5" t="n">
        <v>38000</v>
      </c>
    </row>
    <row r="136" spans="1:31">
      <c r="A136" s="4" t="s">
        <v>38</v>
      </c>
      <c r="F136" s="5" t="n">
        <v>92</v>
      </c>
      <c r="H136" s="5" t="n">
        <v>0</v>
      </c>
      <c r="J136" s="5" t="n">
        <v>92</v>
      </c>
      <c r="K136" s="5" t="n">
        <v>0</v>
      </c>
    </row>
    <row r="137" spans="1:31">
      <c r="A137" s="4" t="s">
        <v>205</v>
      </c>
      <c r="L137" s="5" t="n">
        <v>61883</v>
      </c>
    </row>
    <row r="138" spans="1:31">
      <c r="A138" s="4" t="s">
        <v>240</v>
      </c>
      <c r="F138" s="7" t="n">
        <v>86123</v>
      </c>
      <c r="H138" s="7" t="n">
        <v>0</v>
      </c>
      <c r="J138" s="7" t="n">
        <v>86123</v>
      </c>
      <c r="K138" s="7" t="n">
        <v>0</v>
      </c>
      <c r="L138" s="7" t="n">
        <v>61883</v>
      </c>
    </row>
    <row r="139" spans="1:31">
      <c r="A139" s="4" t="s">
        <v>250</v>
      </c>
      <c r="L139" s="4" t="s">
        <v>252</v>
      </c>
    </row>
  </sheetData>
  <mergeCells count="4">
    <mergeCell ref="A1:A2"/>
    <mergeCell ref="B1:E1"/>
    <mergeCell ref="F1:I1"/>
    <mergeCell ref="J1:K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6</v>
      </c>
      <c r="B1" s="2" t="s">
        <v>1</v>
      </c>
    </row>
    <row r="2" spans="1:3">
      <c r="B2" s="2" t="s">
        <v>2</v>
      </c>
      <c r="C2" s="2" t="s">
        <v>28</v>
      </c>
    </row>
    <row r="3" spans="1:3">
      <c r="A3" s="3" t="s">
        <v>267</v>
      </c>
    </row>
    <row r="4" spans="1:3">
      <c r="A4" s="4" t="s">
        <v>268</v>
      </c>
      <c r="B4" s="7" t="n">
        <v>1939753</v>
      </c>
      <c r="C4" s="7" t="n">
        <v>322029</v>
      </c>
    </row>
    <row r="5" spans="1:3">
      <c r="A5" s="4" t="s">
        <v>269</v>
      </c>
      <c r="B5" s="5" t="n">
        <v>61883</v>
      </c>
      <c r="C5" s="5" t="n">
        <v>3754182</v>
      </c>
    </row>
    <row r="6" spans="1:3">
      <c r="A6" s="4" t="s">
        <v>270</v>
      </c>
      <c r="B6" s="5" t="n">
        <v>-208954</v>
      </c>
      <c r="C6" s="5" t="n">
        <v>-5095929</v>
      </c>
    </row>
    <row r="7" spans="1:3">
      <c r="A7" s="4" t="s">
        <v>271</v>
      </c>
      <c r="B7" s="5" t="n">
        <v>-1146312</v>
      </c>
      <c r="C7" s="5" t="n">
        <v>2959473</v>
      </c>
    </row>
    <row r="8" spans="1:3">
      <c r="A8" s="4" t="s">
        <v>272</v>
      </c>
      <c r="B8" s="7" t="n">
        <v>646370</v>
      </c>
      <c r="C8" s="7" t="n">
        <v>193975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3</v>
      </c>
      <c r="B1" s="2" t="s">
        <v>1</v>
      </c>
    </row>
    <row r="2" spans="1:3">
      <c r="B2" s="2" t="s">
        <v>2</v>
      </c>
      <c r="C2" s="2" t="s">
        <v>59</v>
      </c>
    </row>
    <row r="3" spans="1:3">
      <c r="A3" s="3" t="s">
        <v>274</v>
      </c>
    </row>
    <row r="4" spans="1:3">
      <c r="A4" s="4" t="s">
        <v>275</v>
      </c>
      <c r="B4" s="7" t="n">
        <v>61883</v>
      </c>
      <c r="C4" s="7" t="n">
        <v>2023606</v>
      </c>
    </row>
    <row r="5" spans="1:3">
      <c r="A5" s="4" t="s">
        <v>276</v>
      </c>
      <c r="B5" s="5" t="n">
        <v>349421</v>
      </c>
      <c r="C5" s="5" t="n">
        <v>73628</v>
      </c>
    </row>
    <row r="6" spans="1:3">
      <c r="A6" s="4" t="s">
        <v>277</v>
      </c>
      <c r="B6" s="5" t="n">
        <v>208954</v>
      </c>
      <c r="C6" s="5" t="n">
        <v>46036</v>
      </c>
    </row>
    <row r="7" spans="1:3">
      <c r="A7" s="4" t="s">
        <v>278</v>
      </c>
      <c r="B7" s="7" t="n">
        <v>1146313</v>
      </c>
      <c r="C7" s="7" t="n">
        <v>17539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279</v>
      </c>
      <c r="B1" s="2" t="s">
        <v>75</v>
      </c>
      <c r="D1" s="2" t="s">
        <v>1</v>
      </c>
    </row>
    <row r="2" spans="1:10">
      <c r="B2" s="2" t="s">
        <v>2</v>
      </c>
      <c r="C2" s="2" t="s">
        <v>59</v>
      </c>
      <c r="D2" s="2" t="s">
        <v>2</v>
      </c>
      <c r="E2" s="2" t="s">
        <v>59</v>
      </c>
      <c r="F2" s="2" t="s">
        <v>28</v>
      </c>
      <c r="G2" s="2" t="s">
        <v>280</v>
      </c>
      <c r="H2" s="2" t="s">
        <v>60</v>
      </c>
      <c r="I2" s="2" t="s">
        <v>61</v>
      </c>
      <c r="J2" s="2" t="s">
        <v>63</v>
      </c>
    </row>
    <row r="3" spans="1:10">
      <c r="A3" s="4" t="s">
        <v>281</v>
      </c>
      <c r="B3" s="5" t="n">
        <v>48587906</v>
      </c>
      <c r="D3" s="5" t="n">
        <v>48587906</v>
      </c>
      <c r="F3" s="5" t="n">
        <v>2597806</v>
      </c>
      <c r="H3" s="5" t="n">
        <v>223</v>
      </c>
      <c r="I3" s="5" t="n">
        <v>223</v>
      </c>
      <c r="J3" s="5" t="n">
        <v>3472433130</v>
      </c>
    </row>
    <row r="4" spans="1:10">
      <c r="A4" s="4" t="s">
        <v>282</v>
      </c>
      <c r="B4" s="7" t="n">
        <v>13958</v>
      </c>
      <c r="C4" s="7" t="n">
        <v>5518</v>
      </c>
      <c r="D4" s="7" t="n">
        <v>23902</v>
      </c>
      <c r="E4" s="7" t="n">
        <v>7164</v>
      </c>
    </row>
    <row r="5" spans="1:10">
      <c r="A5" s="4" t="s">
        <v>82</v>
      </c>
      <c r="B5" s="5" t="n">
        <v>59702</v>
      </c>
      <c r="C5" s="4" t="s">
        <v>42</v>
      </c>
      <c r="D5" s="5" t="n">
        <v>132286</v>
      </c>
      <c r="E5" s="4" t="s">
        <v>42</v>
      </c>
    </row>
    <row r="6" spans="1:10">
      <c r="A6" s="4" t="s">
        <v>283</v>
      </c>
      <c r="B6" s="5" t="n">
        <v>241135</v>
      </c>
      <c r="D6" s="5" t="n">
        <v>241135</v>
      </c>
      <c r="F6" s="7" t="n">
        <v>78447</v>
      </c>
    </row>
    <row r="7" spans="1:10">
      <c r="A7" s="4" t="s">
        <v>77</v>
      </c>
      <c r="B7" s="5" t="n">
        <v>30000</v>
      </c>
      <c r="C7" s="4" t="s">
        <v>42</v>
      </c>
      <c r="D7" s="5" t="n">
        <v>60000</v>
      </c>
      <c r="E7" s="4" t="s">
        <v>42</v>
      </c>
    </row>
    <row r="8" spans="1:10">
      <c r="A8" s="4" t="s">
        <v>284</v>
      </c>
    </row>
    <row r="9" spans="1:10">
      <c r="A9" s="4" t="s">
        <v>282</v>
      </c>
      <c r="D9" s="5" t="n">
        <v>4500</v>
      </c>
    </row>
    <row r="10" spans="1:10">
      <c r="A10" s="4" t="s">
        <v>82</v>
      </c>
      <c r="D10" s="5" t="n">
        <v>132286</v>
      </c>
      <c r="E10" s="5" t="n">
        <v>0</v>
      </c>
    </row>
    <row r="11" spans="1:10">
      <c r="A11" s="4" t="s">
        <v>283</v>
      </c>
      <c r="B11" s="5" t="n">
        <v>152668</v>
      </c>
      <c r="D11" s="5" t="n">
        <v>152668</v>
      </c>
    </row>
    <row r="12" spans="1:10">
      <c r="A12" s="4" t="s">
        <v>285</v>
      </c>
    </row>
    <row r="13" spans="1:10">
      <c r="A13" s="4" t="s">
        <v>77</v>
      </c>
      <c r="D13" s="5" t="n">
        <v>60000</v>
      </c>
      <c r="E13" s="7" t="n">
        <v>0</v>
      </c>
    </row>
    <row r="14" spans="1:10">
      <c r="A14" s="4" t="s">
        <v>286</v>
      </c>
      <c r="B14" s="7" t="n">
        <v>22500</v>
      </c>
      <c r="D14" s="7" t="n">
        <v>22500</v>
      </c>
    </row>
    <row r="15" spans="1:10">
      <c r="A15" s="4" t="s">
        <v>287</v>
      </c>
    </row>
    <row r="16" spans="1:10">
      <c r="A16" s="4" t="s">
        <v>281</v>
      </c>
      <c r="G16" s="5" t="n">
        <v>1111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88</v>
      </c>
      <c r="B1" s="2" t="s">
        <v>58</v>
      </c>
      <c r="C1" s="2" t="s">
        <v>289</v>
      </c>
      <c r="D1" s="2" t="s">
        <v>63</v>
      </c>
      <c r="E1" s="2" t="s">
        <v>2</v>
      </c>
      <c r="F1" s="2" t="s">
        <v>28</v>
      </c>
      <c r="G1" s="2" t="s">
        <v>290</v>
      </c>
      <c r="H1" s="2" t="s">
        <v>280</v>
      </c>
      <c r="I1" s="2" t="s">
        <v>59</v>
      </c>
      <c r="J1" s="2" t="s">
        <v>60</v>
      </c>
      <c r="K1" s="2" t="s">
        <v>61</v>
      </c>
      <c r="L1" s="2" t="s">
        <v>62</v>
      </c>
      <c r="M1" s="2" t="s">
        <v>291</v>
      </c>
      <c r="N1" s="2" t="s">
        <v>64</v>
      </c>
      <c r="O1" s="2" t="s">
        <v>65</v>
      </c>
    </row>
    <row r="2" spans="1:15">
      <c r="A2" s="4" t="s">
        <v>292</v>
      </c>
      <c r="B2" s="4" t="s">
        <v>293</v>
      </c>
      <c r="C2" s="4" t="s">
        <v>294</v>
      </c>
      <c r="D2" s="4" t="s">
        <v>295</v>
      </c>
    </row>
    <row r="3" spans="1:15">
      <c r="A3" s="4" t="s">
        <v>296</v>
      </c>
      <c r="E3" s="5" t="n">
        <v>46341281</v>
      </c>
    </row>
    <row r="4" spans="1:15">
      <c r="A4" s="4" t="s">
        <v>297</v>
      </c>
      <c r="E4" s="7" t="n">
        <v>333650</v>
      </c>
    </row>
    <row r="5" spans="1:15">
      <c r="A5" s="4" t="s">
        <v>298</v>
      </c>
      <c r="E5" s="5" t="n">
        <v>16934</v>
      </c>
    </row>
    <row r="6" spans="1:15">
      <c r="A6" s="4" t="s">
        <v>299</v>
      </c>
      <c r="E6" s="7" t="n">
        <v>486</v>
      </c>
      <c r="F6" s="7" t="n">
        <v>26</v>
      </c>
      <c r="J6" s="7" t="n">
        <v>1800000</v>
      </c>
    </row>
    <row r="7" spans="1:15">
      <c r="A7" s="4" t="s">
        <v>300</v>
      </c>
      <c r="D7" s="5" t="n">
        <v>1043</v>
      </c>
    </row>
    <row r="8" spans="1:15">
      <c r="A8" s="4" t="s">
        <v>301</v>
      </c>
      <c r="M8" s="5" t="n">
        <v>1736217</v>
      </c>
    </row>
    <row r="9" spans="1:15">
      <c r="A9" s="4" t="s">
        <v>302</v>
      </c>
      <c r="M9" s="5" t="n">
        <v>1736217</v>
      </c>
    </row>
    <row r="10" spans="1:15">
      <c r="A10" s="4" t="s">
        <v>303</v>
      </c>
      <c r="B10" s="5" t="n">
        <v>19866667</v>
      </c>
      <c r="E10" s="5" t="n">
        <v>2480000000</v>
      </c>
      <c r="F10" s="5" t="n">
        <v>2480000000</v>
      </c>
    </row>
    <row r="11" spans="1:15">
      <c r="A11" s="4" t="s">
        <v>304</v>
      </c>
      <c r="E11" s="8" t="n">
        <v>1e-05</v>
      </c>
      <c r="F11" s="8" t="n">
        <v>1e-05</v>
      </c>
    </row>
    <row r="12" spans="1:15">
      <c r="A12" s="4" t="s">
        <v>68</v>
      </c>
      <c r="D12" s="5" t="n">
        <v>3472433130</v>
      </c>
      <c r="E12" s="5" t="n">
        <v>48587906</v>
      </c>
      <c r="F12" s="5" t="n">
        <v>2597806</v>
      </c>
      <c r="J12" s="5" t="n">
        <v>223</v>
      </c>
      <c r="K12" s="5" t="n">
        <v>223</v>
      </c>
    </row>
    <row r="13" spans="1:15">
      <c r="A13" s="4" t="s">
        <v>305</v>
      </c>
      <c r="D13" s="5" t="n">
        <v>3472433130</v>
      </c>
      <c r="E13" s="5" t="n">
        <v>48587906</v>
      </c>
      <c r="F13" s="5" t="n">
        <v>2597806</v>
      </c>
    </row>
    <row r="14" spans="1:15">
      <c r="A14" s="4" t="s">
        <v>287</v>
      </c>
    </row>
    <row r="15" spans="1:15">
      <c r="A15" s="4" t="s">
        <v>68</v>
      </c>
      <c r="H15" s="5" t="n">
        <v>11112</v>
      </c>
    </row>
    <row r="16" spans="1:15">
      <c r="A16" s="4" t="s">
        <v>56</v>
      </c>
    </row>
    <row r="17" spans="1:15">
      <c r="A17" s="4" t="s">
        <v>70</v>
      </c>
      <c r="E17" s="8" t="n">
        <v>1e-05</v>
      </c>
      <c r="F17" s="8" t="n">
        <v>1e-05</v>
      </c>
    </row>
    <row r="18" spans="1:15">
      <c r="A18" s="4" t="s">
        <v>71</v>
      </c>
      <c r="E18" s="5" t="n">
        <v>1000</v>
      </c>
      <c r="F18" s="5" t="n">
        <v>1000</v>
      </c>
      <c r="O18" s="5" t="n">
        <v>1000</v>
      </c>
    </row>
    <row r="19" spans="1:15">
      <c r="A19" s="4" t="s">
        <v>72</v>
      </c>
      <c r="E19" s="5" t="n">
        <v>1000</v>
      </c>
      <c r="F19" s="5" t="n">
        <v>1000</v>
      </c>
      <c r="I19" s="5" t="n">
        <v>1000</v>
      </c>
      <c r="L19" s="5" t="n">
        <v>1000</v>
      </c>
      <c r="N19" s="5" t="n">
        <v>1000</v>
      </c>
    </row>
    <row r="20" spans="1:15">
      <c r="A20" s="4" t="s">
        <v>73</v>
      </c>
      <c r="E20" s="5" t="n">
        <v>1000</v>
      </c>
      <c r="F20" s="5" t="n">
        <v>1000</v>
      </c>
      <c r="I20" s="5" t="n">
        <v>1000</v>
      </c>
      <c r="L20" s="5" t="n">
        <v>1000</v>
      </c>
    </row>
    <row r="21" spans="1:15">
      <c r="A21" s="4" t="s">
        <v>306</v>
      </c>
      <c r="G21" s="5" t="n">
        <v>1000</v>
      </c>
    </row>
    <row r="22" spans="1:15">
      <c r="A22" s="4" t="s">
        <v>307</v>
      </c>
    </row>
    <row r="23" spans="1:15">
      <c r="A23" s="4" t="s">
        <v>72</v>
      </c>
      <c r="G23" s="5" t="n">
        <v>1000</v>
      </c>
    </row>
    <row r="24" spans="1:15">
      <c r="A24" s="4" t="s">
        <v>54</v>
      </c>
    </row>
    <row r="25" spans="1:15">
      <c r="A25" s="4" t="s">
        <v>70</v>
      </c>
      <c r="E25" s="8" t="n">
        <v>1e-05</v>
      </c>
      <c r="F25" s="8" t="n">
        <v>1e-05</v>
      </c>
    </row>
    <row r="26" spans="1:15">
      <c r="A26" s="4" t="s">
        <v>71</v>
      </c>
      <c r="E26" s="5" t="n">
        <v>19999000</v>
      </c>
      <c r="F26" s="5" t="n">
        <v>19999000</v>
      </c>
    </row>
    <row r="27" spans="1:15">
      <c r="A27" s="4" t="s">
        <v>72</v>
      </c>
      <c r="E27" s="5" t="n">
        <v>0</v>
      </c>
      <c r="F27" s="5" t="n">
        <v>0</v>
      </c>
      <c r="L27" s="5" t="n">
        <v>0</v>
      </c>
    </row>
    <row r="28" spans="1:15">
      <c r="A28" s="4" t="s">
        <v>73</v>
      </c>
      <c r="E28" s="5" t="n">
        <v>0</v>
      </c>
      <c r="F28" s="5" t="n">
        <v>0</v>
      </c>
      <c r="L28"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308</v>
      </c>
      <c r="B1" s="2" t="s">
        <v>309</v>
      </c>
    </row>
    <row r="2" spans="1:2">
      <c r="A2" s="4" t="s">
        <v>285</v>
      </c>
    </row>
    <row r="3" spans="1:2">
      <c r="A3" s="4" t="s">
        <v>286</v>
      </c>
      <c r="B3" s="7" t="n">
        <v>22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310</v>
      </c>
      <c r="B1" s="2" t="s">
        <v>2</v>
      </c>
      <c r="C1" s="2" t="s">
        <v>28</v>
      </c>
      <c r="D1" s="2" t="s">
        <v>60</v>
      </c>
      <c r="E1" s="2" t="s">
        <v>61</v>
      </c>
      <c r="F1" s="2" t="s">
        <v>63</v>
      </c>
    </row>
    <row r="2" spans="1:6">
      <c r="A2" s="4" t="s">
        <v>281</v>
      </c>
      <c r="B2" s="5" t="n">
        <v>48587906</v>
      </c>
      <c r="C2" s="5" t="n">
        <v>2597806</v>
      </c>
      <c r="D2" s="5" t="n">
        <v>223</v>
      </c>
      <c r="E2" s="5" t="n">
        <v>223</v>
      </c>
      <c r="F2" s="5" t="n">
        <v>3472433130</v>
      </c>
    </row>
    <row r="3" spans="1:6">
      <c r="A3" s="4" t="s">
        <v>204</v>
      </c>
      <c r="B3" s="7" t="n">
        <v>1018417</v>
      </c>
      <c r="C3" s="7" t="n">
        <v>1957212</v>
      </c>
    </row>
    <row r="4" spans="1:6">
      <c r="A4" s="4" t="s">
        <v>38</v>
      </c>
      <c r="B4" s="7" t="n">
        <v>122073</v>
      </c>
      <c r="C4" s="7" t="n">
        <v>259169</v>
      </c>
    </row>
    <row r="5" spans="1:6">
      <c r="A5" s="4" t="s">
        <v>311</v>
      </c>
    </row>
    <row r="6" spans="1:6">
      <c r="A6" s="4" t="s">
        <v>281</v>
      </c>
      <c r="B6" s="5" t="n">
        <v>21800000</v>
      </c>
    </row>
    <row r="7" spans="1:6">
      <c r="A7" s="4" t="s">
        <v>204</v>
      </c>
      <c r="B7" s="7" t="n">
        <v>18171</v>
      </c>
    </row>
    <row r="8" spans="1:6">
      <c r="A8" s="4" t="s">
        <v>38</v>
      </c>
      <c r="B8" s="7" t="n">
        <v>3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v>
      </c>
      <c r="B1" s="2" t="s">
        <v>2</v>
      </c>
      <c r="C1" s="2" t="s">
        <v>58</v>
      </c>
      <c r="D1" s="2" t="s">
        <v>28</v>
      </c>
      <c r="E1" s="2" t="s">
        <v>59</v>
      </c>
      <c r="F1" s="2" t="s">
        <v>60</v>
      </c>
      <c r="G1" s="2" t="s">
        <v>61</v>
      </c>
      <c r="H1" s="2" t="s">
        <v>62</v>
      </c>
      <c r="I1" s="2" t="s">
        <v>63</v>
      </c>
      <c r="J1" s="2" t="s">
        <v>64</v>
      </c>
      <c r="K1" s="2" t="s">
        <v>65</v>
      </c>
    </row>
    <row r="2" spans="1:11">
      <c r="A2" s="4" t="s">
        <v>66</v>
      </c>
      <c r="B2" s="8" t="n">
        <v>1e-05</v>
      </c>
      <c r="D2" s="8" t="n">
        <v>1e-05</v>
      </c>
    </row>
    <row r="3" spans="1:11">
      <c r="A3" s="4" t="s">
        <v>67</v>
      </c>
      <c r="B3" s="5" t="n">
        <v>2480000000</v>
      </c>
      <c r="C3" s="5" t="n">
        <v>19866667</v>
      </c>
      <c r="D3" s="5" t="n">
        <v>2480000000</v>
      </c>
    </row>
    <row r="4" spans="1:11">
      <c r="A4" s="4" t="s">
        <v>68</v>
      </c>
      <c r="B4" s="5" t="n">
        <v>48587906</v>
      </c>
      <c r="D4" s="5" t="n">
        <v>2597806</v>
      </c>
      <c r="F4" s="5" t="n">
        <v>223</v>
      </c>
      <c r="G4" s="5" t="n">
        <v>223</v>
      </c>
      <c r="I4" s="5" t="n">
        <v>3472433130</v>
      </c>
    </row>
    <row r="5" spans="1:11">
      <c r="A5" s="4" t="s">
        <v>69</v>
      </c>
      <c r="B5" s="5" t="n">
        <v>48587906</v>
      </c>
      <c r="D5" s="5" t="n">
        <v>2597806</v>
      </c>
      <c r="I5" s="5" t="n">
        <v>3472433130</v>
      </c>
    </row>
    <row r="6" spans="1:11">
      <c r="A6" s="4" t="s">
        <v>54</v>
      </c>
    </row>
    <row r="7" spans="1:11">
      <c r="A7" s="4" t="s">
        <v>70</v>
      </c>
      <c r="B7" s="8" t="n">
        <v>1e-05</v>
      </c>
      <c r="D7" s="8" t="n">
        <v>1e-05</v>
      </c>
    </row>
    <row r="8" spans="1:11">
      <c r="A8" s="4" t="s">
        <v>71</v>
      </c>
      <c r="B8" s="5" t="n">
        <v>19999000</v>
      </c>
      <c r="D8" s="5" t="n">
        <v>19999000</v>
      </c>
    </row>
    <row r="9" spans="1:11">
      <c r="A9" s="4" t="s">
        <v>72</v>
      </c>
      <c r="B9" s="5" t="n">
        <v>0</v>
      </c>
      <c r="D9" s="5" t="n">
        <v>0</v>
      </c>
      <c r="H9" s="5" t="n">
        <v>0</v>
      </c>
    </row>
    <row r="10" spans="1:11">
      <c r="A10" s="4" t="s">
        <v>73</v>
      </c>
      <c r="B10" s="5" t="n">
        <v>0</v>
      </c>
      <c r="D10" s="5" t="n">
        <v>0</v>
      </c>
      <c r="H10" s="5" t="n">
        <v>0</v>
      </c>
    </row>
    <row r="11" spans="1:11">
      <c r="A11" s="4" t="s">
        <v>56</v>
      </c>
    </row>
    <row r="12" spans="1:11">
      <c r="A12" s="4" t="s">
        <v>70</v>
      </c>
      <c r="B12" s="8" t="n">
        <v>1e-05</v>
      </c>
      <c r="D12" s="8" t="n">
        <v>1e-05</v>
      </c>
    </row>
    <row r="13" spans="1:11">
      <c r="A13" s="4" t="s">
        <v>71</v>
      </c>
      <c r="B13" s="5" t="n">
        <v>1000</v>
      </c>
      <c r="D13" s="5" t="n">
        <v>1000</v>
      </c>
      <c r="K13" s="5" t="n">
        <v>1000</v>
      </c>
    </row>
    <row r="14" spans="1:11">
      <c r="A14" s="4" t="s">
        <v>72</v>
      </c>
      <c r="B14" s="5" t="n">
        <v>1000</v>
      </c>
      <c r="D14" s="5" t="n">
        <v>1000</v>
      </c>
      <c r="E14" s="5" t="n">
        <v>1000</v>
      </c>
      <c r="H14" s="5" t="n">
        <v>1000</v>
      </c>
      <c r="J14" s="5" t="n">
        <v>1000</v>
      </c>
    </row>
    <row r="15" spans="1:11">
      <c r="A15" s="4" t="s">
        <v>73</v>
      </c>
      <c r="B15" s="5" t="n">
        <v>1000</v>
      </c>
      <c r="D15" s="5" t="n">
        <v>1000</v>
      </c>
      <c r="E15" s="5" t="n">
        <v>1000</v>
      </c>
      <c r="H15" s="5"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59</v>
      </c>
      <c r="D2" s="2" t="s">
        <v>2</v>
      </c>
      <c r="E2" s="2" t="s">
        <v>59</v>
      </c>
    </row>
    <row r="3" spans="1:5">
      <c r="A3" s="3" t="s">
        <v>76</v>
      </c>
    </row>
    <row r="4" spans="1:5">
      <c r="A4" s="4" t="s">
        <v>77</v>
      </c>
      <c r="B4" s="7" t="n">
        <v>30000</v>
      </c>
      <c r="C4" s="4" t="s">
        <v>42</v>
      </c>
      <c r="D4" s="7" t="n">
        <v>60000</v>
      </c>
      <c r="E4" s="4" t="s">
        <v>42</v>
      </c>
    </row>
    <row r="5" spans="1:5">
      <c r="A5" s="3" t="s">
        <v>78</v>
      </c>
    </row>
    <row r="6" spans="1:5">
      <c r="A6" s="4" t="s">
        <v>79</v>
      </c>
      <c r="B6" s="5" t="n">
        <v>27400</v>
      </c>
      <c r="C6" s="5" t="n">
        <v>1836</v>
      </c>
      <c r="D6" s="5" t="n">
        <v>32400</v>
      </c>
      <c r="E6" s="5" t="n">
        <v>5428</v>
      </c>
    </row>
    <row r="7" spans="1:5">
      <c r="A7" s="4" t="s">
        <v>80</v>
      </c>
      <c r="B7" s="4" t="s">
        <v>42</v>
      </c>
      <c r="C7" s="5" t="n">
        <v>9649</v>
      </c>
      <c r="D7" s="4" t="s">
        <v>42</v>
      </c>
      <c r="E7" s="5" t="n">
        <v>9649</v>
      </c>
    </row>
    <row r="8" spans="1:5">
      <c r="A8" s="4" t="s">
        <v>81</v>
      </c>
      <c r="B8" s="5" t="n">
        <v>50155</v>
      </c>
      <c r="C8" s="5" t="n">
        <v>565714</v>
      </c>
      <c r="D8" s="5" t="n">
        <v>50299</v>
      </c>
      <c r="E8" s="5" t="n">
        <v>781714</v>
      </c>
    </row>
    <row r="9" spans="1:5">
      <c r="A9" s="4" t="s">
        <v>82</v>
      </c>
      <c r="B9" s="5" t="n">
        <v>59702</v>
      </c>
      <c r="C9" s="4" t="s">
        <v>42</v>
      </c>
      <c r="D9" s="5" t="n">
        <v>132286</v>
      </c>
      <c r="E9" s="4" t="s">
        <v>42</v>
      </c>
    </row>
    <row r="10" spans="1:5">
      <c r="A10" s="4" t="s">
        <v>83</v>
      </c>
      <c r="B10" s="4" t="s">
        <v>42</v>
      </c>
      <c r="C10" s="5" t="n">
        <v>60000</v>
      </c>
      <c r="D10" s="4" t="s">
        <v>42</v>
      </c>
      <c r="E10" s="5" t="n">
        <v>90000</v>
      </c>
    </row>
    <row r="11" spans="1:5">
      <c r="A11" s="4" t="s">
        <v>84</v>
      </c>
      <c r="B11" s="5" t="n">
        <v>13958</v>
      </c>
      <c r="C11" s="5" t="n">
        <v>5518</v>
      </c>
      <c r="D11" s="5" t="n">
        <v>23902</v>
      </c>
      <c r="E11" s="5" t="n">
        <v>7164</v>
      </c>
    </row>
    <row r="12" spans="1:5">
      <c r="A12" s="4" t="s">
        <v>85</v>
      </c>
      <c r="B12" s="5" t="n">
        <v>-151215</v>
      </c>
      <c r="C12" s="5" t="n">
        <v>-642717</v>
      </c>
      <c r="D12" s="5" t="n">
        <v>-238887</v>
      </c>
      <c r="E12" s="5" t="n">
        <v>-893954</v>
      </c>
    </row>
    <row r="13" spans="1:5">
      <c r="A13" s="4" t="s">
        <v>86</v>
      </c>
      <c r="B13" s="5" t="n">
        <v>-121215</v>
      </c>
      <c r="C13" s="5" t="n">
        <v>-642717</v>
      </c>
      <c r="D13" s="5" t="n">
        <v>-178887</v>
      </c>
      <c r="E13" s="5" t="n">
        <v>-893954</v>
      </c>
    </row>
    <row r="14" spans="1:5">
      <c r="A14" s="3" t="s">
        <v>87</v>
      </c>
    </row>
    <row r="15" spans="1:5">
      <c r="A15" s="4" t="s">
        <v>88</v>
      </c>
      <c r="B15" s="4" t="s">
        <v>42</v>
      </c>
      <c r="C15" s="5" t="n">
        <v>21151</v>
      </c>
      <c r="D15" s="4" t="s">
        <v>42</v>
      </c>
      <c r="E15" s="5" t="n">
        <v>21151</v>
      </c>
    </row>
    <row r="16" spans="1:5">
      <c r="A16" s="4" t="s">
        <v>89</v>
      </c>
      <c r="B16" s="4" t="s">
        <v>42</v>
      </c>
      <c r="C16" s="4" t="s">
        <v>42</v>
      </c>
      <c r="D16" s="5" t="n">
        <v>806867</v>
      </c>
      <c r="E16" s="4" t="s">
        <v>42</v>
      </c>
    </row>
    <row r="17" spans="1:5">
      <c r="A17" s="4" t="s">
        <v>90</v>
      </c>
      <c r="B17" s="5" t="n">
        <v>337172</v>
      </c>
      <c r="C17" s="5" t="n">
        <v>-19523</v>
      </c>
      <c r="D17" s="5" t="n">
        <v>1144313</v>
      </c>
      <c r="E17" s="5" t="n">
        <v>175399</v>
      </c>
    </row>
    <row r="18" spans="1:5">
      <c r="A18" s="4" t="s">
        <v>91</v>
      </c>
      <c r="B18" s="5" t="n">
        <v>-46066</v>
      </c>
      <c r="C18" s="5" t="n">
        <v>-1017539</v>
      </c>
      <c r="D18" s="5" t="n">
        <v>-346729</v>
      </c>
      <c r="E18" s="5" t="n">
        <v>-2593106</v>
      </c>
    </row>
    <row r="19" spans="1:5">
      <c r="A19" s="4" t="s">
        <v>92</v>
      </c>
      <c r="B19" s="5" t="n">
        <v>291106</v>
      </c>
      <c r="C19" s="5" t="n">
        <v>-1015910</v>
      </c>
      <c r="D19" s="5" t="n">
        <v>1604451</v>
      </c>
      <c r="E19" s="5" t="n">
        <v>-2396555</v>
      </c>
    </row>
    <row r="20" spans="1:5">
      <c r="A20" s="4" t="s">
        <v>93</v>
      </c>
      <c r="B20" s="7" t="n">
        <v>169891</v>
      </c>
      <c r="C20" s="7" t="n">
        <v>-1658627</v>
      </c>
      <c r="D20" s="7" t="n">
        <v>1425564</v>
      </c>
      <c r="E20" s="7" t="n">
        <v>-3290509</v>
      </c>
    </row>
    <row r="21" spans="1:5">
      <c r="A21" s="4" t="s">
        <v>94</v>
      </c>
      <c r="B21" s="5" t="n">
        <v>9935555</v>
      </c>
      <c r="C21" s="5" t="n">
        <v>615289</v>
      </c>
      <c r="D21" s="5" t="n">
        <v>7472027</v>
      </c>
      <c r="E21" s="5" t="n">
        <v>313432</v>
      </c>
    </row>
    <row r="22" spans="1:5">
      <c r="A22" s="4" t="s">
        <v>95</v>
      </c>
      <c r="B22" s="5" t="n">
        <v>252443800</v>
      </c>
      <c r="C22" s="5" t="n">
        <v>615289</v>
      </c>
      <c r="D22" s="5" t="n">
        <v>248410283</v>
      </c>
      <c r="E22" s="5" t="n">
        <v>313432</v>
      </c>
    </row>
    <row r="23" spans="1:5">
      <c r="A23" s="4" t="s">
        <v>96</v>
      </c>
      <c r="B23" s="9" t="n">
        <v>0.02</v>
      </c>
      <c r="C23" s="9" t="n">
        <v>-2.7</v>
      </c>
      <c r="D23" s="9" t="n">
        <v>0.19</v>
      </c>
      <c r="E23" s="9" t="n">
        <v>-10.5</v>
      </c>
    </row>
    <row r="24" spans="1:5">
      <c r="A24" s="4" t="s">
        <v>97</v>
      </c>
      <c r="B24" s="7" t="n">
        <v>0</v>
      </c>
      <c r="C24" s="4" t="s">
        <v>42</v>
      </c>
      <c r="D24" s="9" t="n">
        <v>0.01</v>
      </c>
      <c r="E24" s="4" t="s">
        <v>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8</v>
      </c>
      <c r="B1" s="2" t="s">
        <v>1</v>
      </c>
    </row>
    <row r="2" spans="1:3">
      <c r="B2" s="2" t="s">
        <v>2</v>
      </c>
      <c r="C2" s="2" t="s">
        <v>59</v>
      </c>
    </row>
    <row r="3" spans="1:3">
      <c r="A3" s="3" t="s">
        <v>99</v>
      </c>
    </row>
    <row r="4" spans="1:3">
      <c r="A4" s="4" t="s">
        <v>93</v>
      </c>
      <c r="B4" s="7" t="n">
        <v>1425564</v>
      </c>
      <c r="C4" s="7" t="n">
        <v>-3290509</v>
      </c>
    </row>
    <row r="5" spans="1:3">
      <c r="A5" s="3" t="s">
        <v>100</v>
      </c>
    </row>
    <row r="6" spans="1:3">
      <c r="A6" s="4" t="s">
        <v>80</v>
      </c>
      <c r="B6" s="5" t="n">
        <v>303170</v>
      </c>
      <c r="C6" s="5" t="n">
        <v>2394699</v>
      </c>
    </row>
    <row r="7" spans="1:3">
      <c r="A7" s="4" t="s">
        <v>101</v>
      </c>
      <c r="B7" s="5" t="n">
        <v>-1144313</v>
      </c>
      <c r="C7" s="5" t="n">
        <v>-175399</v>
      </c>
    </row>
    <row r="8" spans="1:3">
      <c r="A8" s="4" t="s">
        <v>89</v>
      </c>
      <c r="B8" s="5" t="n">
        <v>-806867</v>
      </c>
      <c r="C8" s="4" t="s">
        <v>42</v>
      </c>
    </row>
    <row r="9" spans="1:3">
      <c r="A9" s="3" t="s">
        <v>102</v>
      </c>
    </row>
    <row r="10" spans="1:3">
      <c r="A10" s="4" t="s">
        <v>103</v>
      </c>
      <c r="B10" s="5" t="n">
        <v>-12500</v>
      </c>
      <c r="C10" s="4" t="s">
        <v>42</v>
      </c>
    </row>
    <row r="11" spans="1:3">
      <c r="A11" s="4" t="s">
        <v>104</v>
      </c>
      <c r="B11" s="4" t="s">
        <v>42</v>
      </c>
      <c r="C11" s="5" t="n">
        <v>13576</v>
      </c>
    </row>
    <row r="12" spans="1:3">
      <c r="A12" s="4" t="s">
        <v>105</v>
      </c>
      <c r="B12" s="5" t="n">
        <v>4427</v>
      </c>
      <c r="C12" s="5" t="n">
        <v>-22136</v>
      </c>
    </row>
    <row r="13" spans="1:3">
      <c r="A13" s="4" t="s">
        <v>106</v>
      </c>
      <c r="B13" s="5" t="n">
        <v>162688</v>
      </c>
      <c r="C13" s="4" t="s">
        <v>42</v>
      </c>
    </row>
    <row r="14" spans="1:3">
      <c r="A14" s="4" t="s">
        <v>107</v>
      </c>
      <c r="B14" s="5" t="n">
        <v>41332</v>
      </c>
      <c r="C14" s="5" t="n">
        <v>208056</v>
      </c>
    </row>
    <row r="15" spans="1:3">
      <c r="A15" s="4" t="s">
        <v>108</v>
      </c>
      <c r="B15" s="5" t="n">
        <v>-26499</v>
      </c>
      <c r="C15" s="5" t="n">
        <v>-871714</v>
      </c>
    </row>
    <row r="16" spans="1:3">
      <c r="A16" s="3" t="s">
        <v>109</v>
      </c>
    </row>
    <row r="17" spans="1:3">
      <c r="A17" s="4" t="s">
        <v>110</v>
      </c>
      <c r="B17" s="4" t="s">
        <v>42</v>
      </c>
      <c r="C17" s="5" t="n">
        <v>-140351</v>
      </c>
    </row>
    <row r="18" spans="1:3">
      <c r="A18" s="4" t="s">
        <v>111</v>
      </c>
      <c r="B18" s="4" t="s">
        <v>42</v>
      </c>
      <c r="C18" s="5" t="n">
        <v>-140351</v>
      </c>
    </row>
    <row r="19" spans="1:3">
      <c r="A19" s="3" t="s">
        <v>112</v>
      </c>
    </row>
    <row r="20" spans="1:3">
      <c r="A20" s="4" t="s">
        <v>113</v>
      </c>
      <c r="B20" s="4" t="s">
        <v>42</v>
      </c>
      <c r="C20" s="5" t="n">
        <v>35</v>
      </c>
    </row>
    <row r="21" spans="1:3">
      <c r="A21" s="4" t="s">
        <v>114</v>
      </c>
      <c r="B21" s="5" t="n">
        <v>38000</v>
      </c>
      <c r="C21" s="5" t="n">
        <v>845000</v>
      </c>
    </row>
    <row r="22" spans="1:3">
      <c r="A22" s="4" t="s">
        <v>115</v>
      </c>
      <c r="B22" s="4" t="s">
        <v>42</v>
      </c>
      <c r="C22" s="5" t="n">
        <v>12000</v>
      </c>
    </row>
    <row r="23" spans="1:3">
      <c r="A23" s="4" t="s">
        <v>116</v>
      </c>
      <c r="B23" s="4" t="s">
        <v>42</v>
      </c>
      <c r="C23" s="5" t="n">
        <v>5030</v>
      </c>
    </row>
    <row r="24" spans="1:3">
      <c r="A24" s="4" t="s">
        <v>117</v>
      </c>
      <c r="B24" s="4" t="s">
        <v>42</v>
      </c>
      <c r="C24" s="5" t="n">
        <v>150000</v>
      </c>
    </row>
    <row r="25" spans="1:3">
      <c r="A25" s="4" t="s">
        <v>118</v>
      </c>
      <c r="B25" s="5" t="n">
        <v>38000</v>
      </c>
      <c r="C25" s="5" t="n">
        <v>1012065</v>
      </c>
    </row>
    <row r="26" spans="1:3">
      <c r="A26" s="4" t="s">
        <v>119</v>
      </c>
      <c r="B26" s="5" t="n">
        <v>11501</v>
      </c>
      <c r="C26" s="4" t="s">
        <v>42</v>
      </c>
    </row>
    <row r="27" spans="1:3">
      <c r="A27" s="4" t="s">
        <v>120</v>
      </c>
      <c r="B27" s="5" t="n">
        <v>2296</v>
      </c>
      <c r="C27" s="4" t="s">
        <v>42</v>
      </c>
    </row>
    <row r="28" spans="1:3">
      <c r="A28" s="4" t="s">
        <v>121</v>
      </c>
      <c r="B28" s="5" t="n">
        <v>13797</v>
      </c>
      <c r="C28" s="4" t="s">
        <v>42</v>
      </c>
    </row>
    <row r="29" spans="1:3">
      <c r="A29" s="3" t="s">
        <v>122</v>
      </c>
    </row>
    <row r="30" spans="1:3">
      <c r="A30" s="4" t="s">
        <v>123</v>
      </c>
      <c r="B30" s="5" t="n">
        <v>559538</v>
      </c>
      <c r="C30" s="5" t="n">
        <v>60971</v>
      </c>
    </row>
    <row r="31" spans="1:3">
      <c r="A31" s="4" t="s">
        <v>124</v>
      </c>
      <c r="B31" s="7" t="n">
        <v>38000</v>
      </c>
      <c r="C31" s="7" t="n">
        <v>137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8:22:03Z</dcterms:created>
  <dcterms:modified xmlns:dcterms="http://purl.org/dc/terms/" xmlns:xsi="http://www.w3.org/2001/XMLSchema-instance" xsi:type="dcterms:W3CDTF">2017-03-16T18:22:03Z</dcterms:modified>
</cp:coreProperties>
</file>